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Leases and Commitments" sheetId="13" state="visible" r:id="rId13"/>
    <sheet xmlns:r="http://schemas.openxmlformats.org/officeDocument/2006/relationships" name="Liability Related to the Sale o" sheetId="14" state="visible" r:id="rId14"/>
    <sheet xmlns:r="http://schemas.openxmlformats.org/officeDocument/2006/relationships" name="Income Taxes" sheetId="15" state="visible" r:id="rId15"/>
    <sheet xmlns:r="http://schemas.openxmlformats.org/officeDocument/2006/relationships" name="Research and Development Collab" sheetId="16" state="visible" r:id="rId16"/>
    <sheet xmlns:r="http://schemas.openxmlformats.org/officeDocument/2006/relationships" name="Debt" sheetId="17" state="visible" r:id="rId17"/>
    <sheet xmlns:r="http://schemas.openxmlformats.org/officeDocument/2006/relationships" name="Common Stock" sheetId="18" state="visible" r:id="rId18"/>
    <sheet xmlns:r="http://schemas.openxmlformats.org/officeDocument/2006/relationships" name="Stock Plans and Stock-Based Com" sheetId="19" state="visible" r:id="rId19"/>
    <sheet xmlns:r="http://schemas.openxmlformats.org/officeDocument/2006/relationships" name="Related Party Transactions" sheetId="20" state="visible" r:id="rId20"/>
    <sheet xmlns:r="http://schemas.openxmlformats.org/officeDocument/2006/relationships" name="Retirement Savings Plan"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Investments (Tables)" sheetId="27" state="visible" r:id="rId27"/>
    <sheet xmlns:r="http://schemas.openxmlformats.org/officeDocument/2006/relationships" name="Property and Equipment, Net (Ta" sheetId="28" state="visible" r:id="rId28"/>
    <sheet xmlns:r="http://schemas.openxmlformats.org/officeDocument/2006/relationships" name="Accrued Liabilities (Tables)" sheetId="29" state="visible" r:id="rId29"/>
    <sheet xmlns:r="http://schemas.openxmlformats.org/officeDocument/2006/relationships" name="Leases and Commitments (Tables)" sheetId="30" state="visible" r:id="rId30"/>
    <sheet xmlns:r="http://schemas.openxmlformats.org/officeDocument/2006/relationships" name="Liability Related to the Sale_2"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Stock Plans and Stock-Based C_2" sheetId="34" state="visible" r:id="rId34"/>
    <sheet xmlns:r="http://schemas.openxmlformats.org/officeDocument/2006/relationships" name="Selected Quarterly Financial _2" sheetId="35" state="visible" r:id="rId35"/>
    <sheet xmlns:r="http://schemas.openxmlformats.org/officeDocument/2006/relationships" name="Nature of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of Financial Instr_3" sheetId="40" state="visible" r:id="rId40"/>
    <sheet xmlns:r="http://schemas.openxmlformats.org/officeDocument/2006/relationships" name="Investments (Details)"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Accrued Liabilities (Details)" sheetId="44" state="visible" r:id="rId44"/>
    <sheet xmlns:r="http://schemas.openxmlformats.org/officeDocument/2006/relationships" name="Leases and Commitments - Narrat" sheetId="45" state="visible" r:id="rId45"/>
    <sheet xmlns:r="http://schemas.openxmlformats.org/officeDocument/2006/relationships" name="Leases and Commitments - Balanc" sheetId="46" state="visible" r:id="rId46"/>
    <sheet xmlns:r="http://schemas.openxmlformats.org/officeDocument/2006/relationships" name="Leases and Commitments - Lease " sheetId="47" state="visible" r:id="rId47"/>
    <sheet xmlns:r="http://schemas.openxmlformats.org/officeDocument/2006/relationships" name="Liability Related to the Sale_3" sheetId="48" state="visible" r:id="rId48"/>
    <sheet xmlns:r="http://schemas.openxmlformats.org/officeDocument/2006/relationships" name="Income Taxes - Narrative (Detai" sheetId="49" state="visible" r:id="rId49"/>
    <sheet xmlns:r="http://schemas.openxmlformats.org/officeDocument/2006/relationships" name="Income Taxes - Reconciliation (" sheetId="50" state="visible" r:id="rId50"/>
    <sheet xmlns:r="http://schemas.openxmlformats.org/officeDocument/2006/relationships" name="Income Taxes - Components of De" sheetId="51" state="visible" r:id="rId51"/>
    <sheet xmlns:r="http://schemas.openxmlformats.org/officeDocument/2006/relationships" name="Research and Development Coll_2" sheetId="52" state="visible" r:id="rId52"/>
    <sheet xmlns:r="http://schemas.openxmlformats.org/officeDocument/2006/relationships" name="Debt -  Narrative (Details)" sheetId="53" state="visible" r:id="rId53"/>
    <sheet xmlns:r="http://schemas.openxmlformats.org/officeDocument/2006/relationships" name="Debt - Schedule of Debt (Detail" sheetId="54" state="visible" r:id="rId54"/>
    <sheet xmlns:r="http://schemas.openxmlformats.org/officeDocument/2006/relationships" name="Common Stock (Details)" sheetId="55" state="visible" r:id="rId55"/>
    <sheet xmlns:r="http://schemas.openxmlformats.org/officeDocument/2006/relationships" name="Stock Plans and Stock-Based C_3" sheetId="56" state="visible" r:id="rId56"/>
    <sheet xmlns:r="http://schemas.openxmlformats.org/officeDocument/2006/relationships" name="Stock Plans and Stock-Based C_4" sheetId="57" state="visible" r:id="rId57"/>
    <sheet xmlns:r="http://schemas.openxmlformats.org/officeDocument/2006/relationships" name="Stock Plans and Stock-Based C_5" sheetId="58" state="visible" r:id="rId58"/>
    <sheet xmlns:r="http://schemas.openxmlformats.org/officeDocument/2006/relationships" name="Stock Plans and Stock-Based C_6" sheetId="59" state="visible" r:id="rId59"/>
    <sheet xmlns:r="http://schemas.openxmlformats.org/officeDocument/2006/relationships" name="Stock Plans and Stock-Based C_7" sheetId="60" state="visible" r:id="rId60"/>
    <sheet xmlns:r="http://schemas.openxmlformats.org/officeDocument/2006/relationships" name="Related Party Transactions (Det" sheetId="61" state="visible" r:id="rId61"/>
    <sheet xmlns:r="http://schemas.openxmlformats.org/officeDocument/2006/relationships" name="Retirement Savings Plan (Detail" sheetId="62" state="visible" r:id="rId62"/>
    <sheet xmlns:r="http://schemas.openxmlformats.org/officeDocument/2006/relationships" name="Selected Quarterly Financial _3" sheetId="63" state="visible" r:id="rId63"/>
    <sheet xmlns:r="http://schemas.openxmlformats.org/officeDocument/2006/relationships" name="Subsequent Events - ImmuNext Ag" sheetId="64" state="visible" r:id="rId64"/>
    <sheet xmlns:r="http://schemas.openxmlformats.org/officeDocument/2006/relationships" name="Subsequent Events - Aspire Capi" sheetId="65" state="visible" r:id="rId65"/>
    <sheet xmlns:r="http://schemas.openxmlformats.org/officeDocument/2006/relationships" name="Subsequent Events - JonesTradin" sheetId="66" state="visible" r:id="rId66"/>
  </sheets>
  <definedNames/>
  <calcPr calcId="124519" fullCalcOnLoad="1"/>
</workbook>
</file>

<file path=xl/sharedStrings.xml><?xml version="1.0" encoding="utf-8"?>
<sst xmlns="http://schemas.openxmlformats.org/spreadsheetml/2006/main" uniqueCount="780">
  <si>
    <t>Document and Entity Information - USD ($) $ in Millions</t>
  </si>
  <si>
    <t>12 Months Ended</t>
  </si>
  <si>
    <t>Dec. 31, 2019</t>
  </si>
  <si>
    <t>Mar. 12,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CURIS INC</t>
  </si>
  <si>
    <t>Entity Central Index Key</t>
  </si>
  <si>
    <t>0001108205</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8</t>
  </si>
  <si>
    <t>Current assets:</t>
  </si>
  <si>
    <t>Cash and cash equivalents</t>
  </si>
  <si>
    <t>Restricted cash</t>
  </si>
  <si>
    <t>Investments</t>
  </si>
  <si>
    <t>Accounts receivable</t>
  </si>
  <si>
    <t>Prepaid expenses and other current assets</t>
  </si>
  <si>
    <t>Total current assets</t>
  </si>
  <si>
    <t>Property and equipment, net</t>
  </si>
  <si>
    <t>Operating lease right-of-use asset</t>
  </si>
  <si>
    <t>Goodwill</t>
  </si>
  <si>
    <t>Other assets</t>
  </si>
  <si>
    <t>Total assets</t>
  </si>
  <si>
    <t>Current liabilities:</t>
  </si>
  <si>
    <t>Accounts payable</t>
  </si>
  <si>
    <t>Accrued liabilities</t>
  </si>
  <si>
    <t>Operating lease liability</t>
  </si>
  <si>
    <t>Current portion of long-term debt, net</t>
  </si>
  <si>
    <t>Total current liabilities</t>
  </si>
  <si>
    <t>Long-term debt, net</t>
  </si>
  <si>
    <t>Liability related to the sale of future royalties, net</t>
  </si>
  <si>
    <t>Other long-term liabilities</t>
  </si>
  <si>
    <t>Total liabilities</t>
  </si>
  <si>
    <t>Stockholders’ deficit:</t>
  </si>
  <si>
    <t>Common stock, $0.01 par value—101,250,000 shares authorized, 33,241,793 shares issued and outstanding at December 31, 2019; 67,500,000 shares authorized, 33,159,253 shares issued and outstanding at December 31, 2018</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Revenues, net:</t>
  </si>
  <si>
    <t>Total revenues, net</t>
  </si>
  <si>
    <t>Costs and expenses:</t>
  </si>
  <si>
    <t>Cost of royalties</t>
  </si>
  <si>
    <t>Research and development</t>
  </si>
  <si>
    <t>General and administrative</t>
  </si>
  <si>
    <t>Total costs and expenses</t>
  </si>
  <si>
    <t>Loss from operations</t>
  </si>
  <si>
    <t>Other expense:</t>
  </si>
  <si>
    <t>Loss on debt extinguishment</t>
  </si>
  <si>
    <t>Interest income</t>
  </si>
  <si>
    <t>Imputed interest expense related to the sale of future royalties</t>
  </si>
  <si>
    <t>Interest expense, debt</t>
  </si>
  <si>
    <t>Other income (expense), net</t>
  </si>
  <si>
    <t>Total other expense</t>
  </si>
  <si>
    <t>Net loss</t>
  </si>
  <si>
    <t>Net loss per common share (basic and diluted) (in dollars per share)</t>
  </si>
  <si>
    <t>Weighted average common shares (basic and diluted) (in shares)</t>
  </si>
  <si>
    <t>Other comprehensive gain</t>
  </si>
  <si>
    <t>Unrealized gain on marketable securities</t>
  </si>
  <si>
    <t>Comprehensive loss</t>
  </si>
  <si>
    <t>Royalties</t>
  </si>
  <si>
    <t>Contra revenue, net</t>
  </si>
  <si>
    <t>Consolidated Statements of Stockholders' Equity - USD ($) $ in Thousands</t>
  </si>
  <si>
    <t>Total</t>
  </si>
  <si>
    <t>Common Stock</t>
  </si>
  <si>
    <t>Additional Paid-in Capital</t>
  </si>
  <si>
    <t>Treasury Stock</t>
  </si>
  <si>
    <t>Accumulated Deficit</t>
  </si>
  <si>
    <t>Accumulated Other Comprehensive Income/(Loss)</t>
  </si>
  <si>
    <t>Beginning balance (in shares) at Dec. 31, 2017</t>
  </si>
  <si>
    <t>Beginning balance at Dec. 31, 2017</t>
  </si>
  <si>
    <t>Increase (Decrease) in Stockholders' Equity [Roll Forward]</t>
  </si>
  <si>
    <t>Issuance of common stock under grant of restricted stock awards (in shares)</t>
  </si>
  <si>
    <t>Issuance of common stock under grant of restricted stock awards</t>
  </si>
  <si>
    <t>Issuances of common stock upon the exercise of stock options and for purchases under the ESPP (in shares)</t>
  </si>
  <si>
    <t>Issuances of common stock upon the exercise of stock options and for purchases under the ESPP</t>
  </si>
  <si>
    <t>Recognition of stock-based compensation</t>
  </si>
  <si>
    <t>Cancellation of restricted stock awards (shares)</t>
  </si>
  <si>
    <t>Cancellation of restricted stock awards</t>
  </si>
  <si>
    <t>Retirement of Treasury Stock (shares)</t>
  </si>
  <si>
    <t>Retirement of treasury stock</t>
  </si>
  <si>
    <t>Other comprehensive income</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used in operating activities:</t>
  </si>
  <si>
    <t>Depreciation and amortization</t>
  </si>
  <si>
    <t>Non-cash lease expense</t>
  </si>
  <si>
    <t>Stock-based compensation expense</t>
  </si>
  <si>
    <t>Amortization of debt issuance costs</t>
  </si>
  <si>
    <t>Non-cash imputed interest expense related to the sale of future royalties</t>
  </si>
  <si>
    <t>Non-cash interest income on investments</t>
  </si>
  <si>
    <t>Loss on extinguishment of debt</t>
  </si>
  <si>
    <t>Loss on disposal of fixed assets</t>
  </si>
  <si>
    <t>Changes in operating assets and liabilities:</t>
  </si>
  <si>
    <t>Prepaid expenses and other assets</t>
  </si>
  <si>
    <t>Accounts payable and accrued and other liabilities</t>
  </si>
  <si>
    <t>Total adjustments</t>
  </si>
  <si>
    <t>Net cash used in operating activities</t>
  </si>
  <si>
    <t>Cash flows from investing activities:</t>
  </si>
  <si>
    <t>Purchases of investments</t>
  </si>
  <si>
    <t>Sales and maturities of investments</t>
  </si>
  <si>
    <t>Purchases of property and equipment</t>
  </si>
  <si>
    <t>Net cash (used in) provided by investing activities</t>
  </si>
  <si>
    <t>Cash flows from financing activities:</t>
  </si>
  <si>
    <t>Proceeds from royalty interest purchase agreement with Oberland Capital Management, LLC</t>
  </si>
  <si>
    <t>Payment of transaction costs on royalty interest purchase agreement</t>
  </si>
  <si>
    <t>Proceeds from issuance of common stock under the Company’s stock-based compensation plans</t>
  </si>
  <si>
    <t>Payment of liability of future royalties, net of imputed interest</t>
  </si>
  <si>
    <t>Payment on termination of credit agreement with HealthCare Royalty Partners, III, L.P.</t>
  </si>
  <si>
    <t>Payments made on Curis Royalty’s debt</t>
  </si>
  <si>
    <t>Net cash provided by (used in) financing activities</t>
  </si>
  <si>
    <t>Net (decrease) increase in cash and cash equivalents and restricted cash</t>
  </si>
  <si>
    <t>Cash and cash equivalents and restricted cash, beginning of period</t>
  </si>
  <si>
    <t>Cash and cash equivalents and restricted cash, end of period</t>
  </si>
  <si>
    <t>Supplemental cash flow data:</t>
  </si>
  <si>
    <t>Cash paid for interest</t>
  </si>
  <si>
    <t>Nature of Business</t>
  </si>
  <si>
    <t>Organization, Consolidation and Presentation of Financial Statements [Abstract]</t>
  </si>
  <si>
    <t>Nature of Business Curis, Inc. is a biotechnology company focused on the development of first-in-class and innovative therapeutics for the treatment of cancer. Throughout this Annual Report on Form 10-K, Curis, Inc. and our wholly owned subsidiaries are collectively referred to as “the Company,” “Curis,” “we,” “us,” or “our.” The Company conducts its research and development programs both internally and through strategic collaborations. The Company’s clinical stage drug candidates are CA-4948, CI-8993, and fimepinostat: • CA-4948, which is being tested in a dose escalating clinical trial in patients with non-Hodgkin lymphomas, including those with myeloid differentiation primary response 88, or MYD88, alterations. The Company reported preliminary clinical data from the study in the fourth quarter of 2019. The Company is currently planning to initiate a separate Phase 1 trial for acute myeloid leukemia and myelodysplastic syndromes patients in the first half of 2020. • CI-8993, a monoclonal antibody designed to antagonize the V-domain Ig suppressor of T cell activation (“VISTA”) signaling pathway, which the Company plans to begin clinical testing in a Phase 1a/1b trial in 2020. • Fimepinostat, which is currently being explored in clinical studies in patients with MYC-altered diffuse large B-cell lymphoma (DLBCL) and solid tumors and has been granted Orphan Drug Designation and Fast Track Designation for the treatment of DLBCL by the U.S. Food and Drug Administration (“FDA”) in April 2015 and May 2018, respectively. The Company has begun enrollment in a Phase 1 combination study with venetoclax in DLBCL patients, including patients with translocations in both MYC and the BCL2 gene, also referred to as double-hit lymphoma, or high-grade B-cell lymphoma (“HGBL”). The Company reported preliminary clinical data from this combination study in the fourth quarter of 2019. In March 2020, the Company announced that although it observed no significant drug-drug interaction in its Phase 1 study of fimepinostat in combination with venetoclax, the Company did not see an efficacy signal that would warrant continuation of the study. Accordingly, no further patients will be enrolled in this study. The Company is currently evaluating future studies for fimepinostat. • The Company's pipeline includes CA-170, for which the Company announced initial data from a clinical study in patients with mesothelioma, in conjunction with the Society of lmmunotherapy of Cancer conference in November 2019. Based on this data, no further patients will be enrolled in the study. The Company is currently evaluating future studies for CA-170. The Company’s pipeline also includes CA-327, which is a pre-Investigational New Drug (“IND”) stage oncology drug candidate. The Company is party to a collaboration with Genentech Inc. (“Genentech”), a member of the Roche Group, under which F. Hoffmann-La Roche Ltd (“Roche”) and Genentech are commercializing Erivedge ® (vismodegib), a first-in-class orally administered small molecule Hedgehog signaling pathway inhibitor. Erivedge is approved for the treatment of advanced basal cell carcinoma (“BCC”). In January 2015 , and as amended in September 2016 and February 2020, the Company entered into a collaboration, option and license agreement focused on immuno-oncology and selected precision oncology targets with Aurigene Discovery Technologies Limited (“Aurigene”). The collaboration with Aurigene is comprised of multiple programs, and the Company has the option to exclusively license each program, including data, intellectual property and compounds associated therewith, once a development candidate is nominated within such program. In October 2015 , the Company exercised options to license two programs under this collaboration. The first licensed program is in the immuno-oncology field and the Company has named CA-170, an orally available small molecule antagonist of two immune checkpoints, V-domain Ig suppressor of T-cell activation (“VISTA”) and programmed death ligand-1 (“PDL1”), as the development candidate from this program. The second licensed program is in the precision oncology field and the Company has named CA-4948, an orally available small molecule inhibitor of Interleukin-1 receptor-associated kinase 4 (“IRAK4”) as the development candidate. In October 2016 , the Company exercised its option to license a third program in the collaboration, and designated CA-327, a distinct orally available small molecule antagonist of two immune checkpoints PDL1 and T-cell immunoglobulin and mucin domain containing protein-3 (“TIM3”) as the development candidate from this program. In March 2018 , the Company exercised its option to license a fourth program, which is an immuno-oncology program. In January 2020, Curis entered into an option and license agreement with ImmuNext, Inc. Pursuant to the terms of the option and license agreement, the Company has the option, exercisable for a specified period as set forth in the option and license agreement, to obtain an exclusive license to develop and commercialize certain VISTA antagonizing compounds, including ImmuNext's lead compound, CI-8993, and products containing these compounds in the field of oncology. The Company is subject to risks common to companies in the biotechnology industry as well as risks that are specific to the Company’s business, including, but not limited to: the Company’s ability to advance and expand its research and development programs; the Company’s reliance on Aurigene to successfully discover and preclinically develop drug candidates under the parties’ collaboration agreement; the Company’s reliance on Roche and Genentech to successfully commercialize Erivedge in the approved indication of advanced BCC and to progress its clinical development in indications other than BCC; the Company’s ability to obtain adequate financing to fund its operations; the ability of the Company and its wholly owned subsidiary, Curis Royalty, LLC (“Curis Royalty”) to satisfy the terms of the royalty interest purchase agreement (the “Oberland Purchase Agreement”) with TPC Investments I LP and TPC Investments II LP, referred to as the Purchasers, each of which is a Delaware limited partnership managed by Oberland Capital Management, LLC, and Lind SA LLC, referred to as the Agent, a Delaware limited liability company managed by Oberland Capital Management, LLC, as collateral agent for the Purchasers; the Company’s ability to obtain and maintain necessary intellectual property protection; development by the Company’s competitors of new or better technological innovations; the Company's dependence on key personnel; the Company’s ability to comply with regulatory requirements; the Company's ability to obtain and maintain applicable regulatory approvals and commercialize any approved product candidates, and the Company’s ability to execute on its overall business strategies. The Company’s future operating results will largely depend on the progress of drug candidates currently in its development pipeline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s; Aurigene’s ability to successfully discover and develop preclinical programs under the Company’s collaboration with Aurigene, as well as the Company’s decision to exclusively license and further develop programs under this collaboration; Roche and Genentech’s ability to successfully commercialize Erivedge; and positive results in Roche and Genentech’s ongoing clinical trials. The Company has incurred losses and negative cash flows from operations since its inception. As of December 31, 2019 , the Company had an accumulated deficit of approximately $1.0 billion, incurred a loss of $32.1 million and used $26.2 million of cash in operations. The Company expects to continue to generate operating losses in the foreseeable future. The Company anticipates that its $20.5 million of existing cash, cash equivalents and investments at December 31, 2019 should enable it to maintain its planned operations into the second half of 2020. Based on the Company's available cash resources, recurring losses and cash outflows from operations since inception, an expectation of continuing operating losses and cash outflows from operations for the foreseeable future and the need to raise additional capital to finance our future operations, the Company concluded it does not have sufficient cash on hand to support current operations within the next 12 months from the date of filing this Annual Report on Form 10-K. These factors raise substantial doubt regarding the Company’s ability to continue as a going concern. The Company expects to finance its operations through its common stock purchase agreement with Aspire Capital Fund LLC, or Aspire Capital, and its at-the-market sales agreement with JonesTrading Institutional Services LLC, or JonesTrading or other potential equity financings, debt financings or other capital sources. However, the Company may not be successful in securing additional financing on acceptable terms, or at all. The Company’s ability to raise additional funds will depend, among other factors, on financial, economic and market conditions, many of which are outside of its control and it may be unable to raise financing when needed, or on terms favorable to the Company. If necessary funds are not available, the Company will have to delay, reduce the scope of, or eliminate some of its development programs, potentially delaying the time to market for or preventing the marketing of any of its product candidates. Reverse Stock Split On May 29, 2018 , the Company effected a 1 -for- 5 reverse stock split of its common stock. All references to shares of common stock outstanding, average number of shares outstanding and per share amounts for all periods presented in the accompanying financial statements and notes thereto have been adjusted retroactively, where applicable, to reflect this reverse stock split on a retroactive basis (see Note 12).</t>
  </si>
  <si>
    <t>Summary of Significant Accounting Policies</t>
  </si>
  <si>
    <t>Accounting Policies [Abstract]</t>
  </si>
  <si>
    <t>Summary of Significant Accounting Policies (a) Basis of Presentation and Principals of Consolidation The accompanying consolidated financial statements have been prepared in conformity with accounting principles generally accepted in the U.S. (“GAAP”) and include the accounts of our wholly owned subsidiaries. All intercompany balances and transactions have been eliminated in consolidatio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b) Use of Estimates and Assumptions The preparation of the Company’s consolidated financial statements in conformity with accounting principles generally accepted in the United States requires management to make estimates and assumptions that affect the reported amounts and disclosure of revenue, expenses and certain assets and liabilities at the balance sheet date. Such estimates include revenue recognition, including estimates related to the performance obligations under the Company’s collaboration agreements; the estimated repayment term of the Company’s debt and related short and long-term classification; the collectability of receivables; the carrying value of property and equipment and intangible assets; the assumptions used in the Company’s valuation of stock-based compensation and the value of certain investments and liabilities. Actual results may differ from such estimates. (c) Cash Equivalents, Restricted Cash, and Investments The Company had Cash and cash equivalents of $15.4 million and $23.6 million as of December 31, 2019 and 2018 respectively. Cash equivalents consist of short-term, highly liquid investments purchased with original maturities of three months or less. All other liquid investments are classified as marketable securities. The Company classified $1.0 million and $0.2 million of its cash as restricted cash, as of December 31, 2019 and 2018 . This amount represents the security deposit delivered to the respective landlords of the Company's current and future Lexington, Massachusetts headquarters. The Company's combined cash and restricted cash balances were $16.4 million and $23.8 million as of December 31, 2019 and 2018 , as presented on the Company's Consolidated Statements of Cash Flows. 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Unrealized gains and temporary losses on investments are included in accumulated other comprehensive income (loss) as a separate component of stockholders’ equity. Realized gains and losses, dividends and interest income are included in other income (expense) in the period during which the securities are sold. Any premium or discount arising at purchase is amortized and/or accreted to interest income. (d) Concentrations and Significant Customer Information Financial instruments which potentially subject the Company to concentrations of credit risk consist principally of cash and cash equivalents, marketable securitie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As of December 31, 2019 , the Company did not have a material concentration in any single investment. Our operations are located entirely within the U.S. The Company focus is primarily on the development of first-in-class and innovative therapeutics for the treatment of cancer. The Company's one customer, Genentech, accounted for 100% of the total gross revenues for 2019 and 2018 . The Company’s accounts receivable at December 31, 2019 and 2018 represents amounts due from collaborators, primarily for royalties earned on sales of Erivedge by Genentech and Roche. The Company relies on third-parties to supply certain raw materials necessary to produce its drug candidates, including CA-4948, CI-8993, and fimepinostat, for preclinical studies and clinical trials. There are a small number of suppliers for certain raw materials that the Company uses to manufacture its drug candidates. (e) Long-Lived Assets Other than Goodwill Long-lived assets other than goodwill consist of property and equipment. The Company applies the guidance in FASB Codification Topic 360-10-05, Impairment or Disposal of Long-Lived Assets . If it were determined that the carrying value of the Company’s other long-lived assets might not be recoverable based upon the existence of one or more indicators of impairment, the Company would measure an impairment based on the difference between the carrying value and fair value of the asset. The Company did not recognize any material impairment charges for the years ended December 31, 2019 or 2018 . 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 Useful Life Laboratory equipment, computers and software 3-5 years Leasehold improvements Lesser of lease or asset life Office furniture and equipment 5 years (f) Leases In February 2016 the FASB issued ASU No. 2016-02, Leases (Topic 842) , a standard issued to increase transparency and comparability among organizations related to their leasing activities. This standard established a right-of-use model that requires the recognition of right-of-use assets and lease liabilities for most leases as well as provides disclosure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10, Codification Improvements to Topic 842, Leases , ASU No. 2018-11, Leases (Topic 842): Targeted Improvements , and ASU No. 2019-01, Leases (Topic 842): Codification Improvements . We adopted these amendments with ASU 2016-02 (collectively, the new leasing standards) effective January 1, 2019. The Company adopted the leasing standards using the modified retrospective transition approach, as of January 1, 2019, with no restatement of prior periods or cumulative adjustment to retained earnings. Upon adoption, the Company elected the package of transition practical expedients, which allowed Curis to carry forward prior conclusions related to whether any expired or existing contracts are or contain leases, the lease classification for any expired or existing leases and initial direct costs for existing leases. The Company also made an accounting policy election to not recognize leases with an initial term of 12 months or less within its consolidated balance sheets and to recognize those lease payments on a straight-line basis in its consolidated statements of income over the lease term. Upon adoption of the leasing standard Curis recognized an operating lease asset of approximately $1.0 million and a corresponding operating lease liability of approximately $1.1 million , which are included in the Company's consolidated balance sheets. The adoption of the leasing standard did not have an impact on the consolidated statement of income. The Company determines if an arrangement is a leas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Right-of-use assets and lease liabilities are recognized at the lease commencement date based on the present value of lease payments over the lease term.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are accounted for as a single lease component when the payments are fixed. Variable payments included in the lease agreement are expensed as incurred. The Company's operating lease is reflected in operating lease right-of-use asset and operating lease liability in the consolidated balance sheets. Lease expense for lease payments is recognized on a straight-line basis over the lease term. For additional information on the adoption of the new leasing standards, please read Note 7, Leases and Commitments, to these consolidated financial statements. (g) Goodwill As of both December 31, 2019 and 2018 , the Company had recorded goodwill of $9.0 million. The Company applies the guidance in the FASB Codification Topic 350, Intangibles—Goodwill and Other . During each of December 2019 and 2018 , the Company completed its annual goodwill impairment tests and determined that the Company represented a single reporting unit and as of those dates the fair value of the Company exceeded the carrying value of its net assets. Accordingly, no goodwill impairment was recognized for the years ended December 31, 2019 and 2018 . (h) Revenue Recognition Effective January 1, 2018, the Company adopted ASC Topic 606, Revenue from Contracts with Customers (“ASC 606”), using the modified retrospective transition method. The Company's only contract not completed as of January 1, 2018 was its collaboration agreement with Genentech (see Note 10). The Company assessed the potential effects to the consolidated financial statements and retained earnings and has concluded that, upon adoption of the new standard, there was no material impact.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its intellectual property is determined to be distinct from the other performance obligations identified in the arrangement, the Company will recognize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will adjust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determined to be distinct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it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the Company lacks reliable information that would be required to apply an appropriate method of measuring progress, but it can reasonably estimate when the performance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s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 the Company has recognized royalty revenues related to Genentech’s and Roche’s sales of Erivedge. For arrangements that include sales 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10). However, a portion of potential Erivedge royalties will be paid to the Purchasers pursuant to the Oberland Purchase Agreement (see Note 8). Contra Revenue, Net Contra revenue, net represents shared costs, primarily related to intellectual property, with the Company's collaboration partners, and reserves for potential royalty reductions. With respect to each of the foregoing areas of revenue recognition, we exercise significant judgment in determining whether an arrangement contains multiple elements, and, if so, how much revenue is allocable to each element. In addition, we exercise our judgment in determining when our significant obligations have been met under such agreements and the specific time periods over which we recognized revenue, such as non-refundable, up-front license fees. To the extent that actual facts and circumstances differ from our initial judgments, our revenue recognition with respect to such transactions would change accordingly and any such change could affect our reported financial results. (i) Research and Development Research and development expense consists of costs incurred to discover, research and develop drug candidates. These expenses primarily include: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The Company expenses research and development costs as they are incurred. The Company recognizes cost of royalties on Erivedge royalty revenue earned from Genentech related to obligations to third-party university licensors. The Company is also incurring research and development expenses under this collaboration related to the maintenance of these third-party licenses to certain background technologies. In addition, the Company records research and development expense for obligations to certain third-party university licensors upon earning payments from Genentech related to the achievement of clinical development and regulatory objectives under this collaboration. (j) 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Antidilutive securities consist of stock options outstanding as of the respective reporting period. Antidilutive securities as of December 31, 2019 and 2018 consisted of the following: For the Year Ended December 31, 2019 2018 Stock options outstanding 6,158,026 3,714,394 Total antidilutive securities 6,158,026 3,714,394 (k) Stock-Based Compensation The Company accounts for stock-based compensation transactions using a grant-date fair-value based method under FASB Codification Topic 718, Compensation-Stock Compensation . The Company has recorded employee and director stock-based compensation expense of $2.7 million and $3.9 million for the years ended December 31, 2019 and 2018 , respectively. The Company estimates that its stock-based compensation expense will increase in 2020 as it has granted, and expects that it may continue to grant options, in 2020 that could increase the amount of stock-based compensation ultimately recognized. The amount of the incremental employee stock-based compensation expense attributable to 2020 employee stock options to be granted will depend primarily on the number of stock options granted, the fair market value of the Company’s common stock at the respective grant dates, and the specific terms of the stock options. The Company measures compensation cost for stock-based compensation at fair value, including an estimate of forfeitures and recognizes the expense as compensation expense over the period that the recipient is required to provide service in exchange for the award, which generally is the vesting period. The Company uses the Black-Scholes option pricing model to measure the fair value of stock options. This model requires significant estimates related to the award’s expected life and future stock price volatility of the underlying equity security. In determining the amount of expense to be recorded, the Company also estimates forfeiture rates for awards, based on the probability that employees will complete the required service period. The Company estimates the forfeiture rate based on historical experience. If actual forfeitures differ significantly from the Company’s estimates, additional adjustments to compensation expense may be required in future periods. Ultimately, the actual expense recognized over the vesting period will only be for those shares that vest.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l) Comprehensive Loss Comprehensive loss is comprised of net loss and other comprehensive income (loss). Other comprehensive income (loss) includes unrealized holding gains and losses arising during the period on available-for-sale securities that are not other-than-temporarily impaired. (m) Segment Reporting The Company has determined that it operates in a single reportable segment, which is the research and development of innovative drug candidates for the treatment of human cancer. The Company expects that any products that are successfully developed and commercialized would be used in the healthcare industry and would be regulated in the United States by the FDA and in overseas markets by similar regulatory authorities. (n) Interest Expense on Liability related to the Sale of Future Royalties In March 2019 the Company entered into the Oberland Purchase Agreement with Oberland Capital. Pursuant to the terms of the Oberland Purchase Agreement the Company sold to Oberland a portion of its rights to receive royalties from Genentech on potential net sales of Erivedge. As a result of the obligation to pay future royalties to Oberland, the Company recorded the proceeds from this transaction as a liability on its Consolidated Balance Sheet that is accounted for using the interest method over the estimated life of the Oberland Purchase Agreement. As a result, the Company imputes interest on the transaction and records imputed interest expense at the estimated interest rate. The Company's estimate of the interest rate under the agreement is based on the amount of royalty payments expected to be received by Oberland over the life of the arrangement. On a quarterly basis, the Company assesses the expected royalty payments to Curis Royalty from Genentech using a combination of historical results and forecasts from market data sources. To the extent such payments are greater or less than the initial estimates or the timing of such payments is materially different than the original estimates, the Company will prospectively adjust the amortization of the liability. (o) New Accounting Pronouncements Recently Issued and Adopted In June 2018, the Financial Accounting Standard Board (“FASB”) issued Accounting Standard Update (“ASU”) 2018-07, Compensation - Stock Compensation: Improvements to Nonemployee Share-based Payment Accounting , which simplifies the accounting for nonemployee share-based payment transactions resulting from expanding the scope of ASC 718, Compensation - Stock Compensation (“ASC 718”). The standard was effective for annual reporting periods and interim periods within those annual periods, beginning after December 15, 2018, and early adoption is permitted, but no earlier than an entity's adoption date of ASC 606, Revenue from Contracts with Customers (“ASC 606”). The Company did not have any outstanding nonemployee awards as of June 30, 2018, and adopted this update as of that date. There was no material impact on the Company's consolidated financial statements. In May 2017, the FASB issued ASU 2017-09, Scope of Modification Accounting , which clarifies the scope under which modification accounting should be applied to a share based payment award under ASC 718. The standard was be effective for annual reporting periods and interim periods within those annual periods, beginning after December 15, 2017, and early adoption is permitted for interim or annual periods beginning after January 1, 2017. As such, the Company adopted this standard as of January 1, 2018 and concluded there was no material impact on its consolidated financial statements. In January 2017, the FASB issued ASU 2017-04, Simplifying the Test for Goodwill Impairment , which simplifies the subsequent measurement of goodwill under the current standard in testing the interim or annual impairment of goodwill. The standard will be effective for annual reporting periods and interim periods within those annual periods, beginning after December 15, 2019, and early adoption is permitted for interim or annual periods beginning after January 1, 2017. As such, the Company adopted this standard as of January 1, 2018 and concluded there was no material impact on its consolidated financial statements. In February 2016, the FASB issued ASU 2016-02, Leases . In addition, the FASB issued ASUs 2018-10 and 2018-11, all of which are further clarifying amendments to ASU 2016-02.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The Company adopted this standard as of January 1, 2019. The resulting impact of the adoption was the recognition of an operating lease right-of-use asset in the amount of $1.0 million and the recognition of operating lease liabilities of $1.1 million on the consolidated balance sheet. The new standard did not have a significant impact on the Company's consolidated statement of operation. For more detail, see Note 2(f) above, Leases . In January 2016, the FASB issued ASU 2016-01, Recognition and Measurement of Financial Assets and Financial Liabilities , which amends prior guidance on accounting for equity investments and financial liabilities. The new standard amends certain aspects of accounting and disclosure requirements for financial instruments, including the requirement that equity investments with readily determinable fair values be measured at fair value with changes in fair value recognized in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guidance is effective for fiscal years beginning after December 15, 2017, and interim periods within such years. As such, the Company adopted this standard as of January 1, 2018 and concluded there was no material impact on its consolidated financial statements. In May 2014, the FASB issued new revenue recognition guidance in ASU 2014-09, for entities, providing a single, comprehensive model to account for revenue arising from contracts with customers. In addition, the FASB recently issued ASUs 2016-08, 2016-10, 2016-12, 2016-20 and 2017-13, all of which are further clarifying amendments to ASU 2014-09. This new standard provides a five step framework whereby revenue is recognized when promised goods or services are transferred to a customer at an amount that reflects the consideration to which the entity expects to be entitled in exchange for those goods or services. The new standard also requires significantly expanded disclosures regarding the qualitative and quantitative information of an entity’s nature, amount, timing, and uncertainty of revenue and cash flows arising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The Company adopted the modified retrospective method. To date, the Company’s sources of collaboration and other revenue have primarily been collaboration agreements. The most significant differences between Topic 606 and previous guidance for license and collaboration revenue are: (i) allocating consideration to performance obligations; and (ii) estimating and determining the timing of recognition of variable consideration received from licensees, including up-front license payments, contingent milestones and royalties. The guidance was effective for interim an</t>
  </si>
  <si>
    <t>Fair Value of Financial Instruments</t>
  </si>
  <si>
    <t>Fair Value Disclosures [Abstract]</t>
  </si>
  <si>
    <t>Fair Value of Financial Instruments The Company applies the provisions of ASC Topic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December 31, 2019 and 2018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19 and 2018 . Quoted Prices in Active Markets (Level 1) Other Observable Inputs (Level 2) Unobservable Inputs (Level 3) Fair Value (in thousands) As of December 31, 2019 Cash equivalents: Money market funds $ 10,684 $ — $ — $ 10,684 US government obligations — 550 — 550 Commercial paper — 300 — 300 Municipal bonds — 90 — 90 Short-term investments: Corporate commercial paper, bonds and notes — 5,113 — 5,113 Total assets at fair value $ 10,684 $ 6,053 $ — $ 16,737 Quoted Prices in Active Markets (Level 1) Other Observable Inputs (Level 2) Unobservable Inputs (Level 3) Fair Value (in thousands) As of December 31, 2018 Cash equivalents: Money market funds $ 18,180 $ — $ — $ 18,180 Corporate commercial paper, stock, bonds and notes — 2,199 — 2,199 Municipal bonds — 135 — 135 Short-term investments: Corporate commercial paper, stock, bonds and notes — 634 — 634 Total assets at fair value $ 18,180 $ 2,968 $ — $ 21,148</t>
  </si>
  <si>
    <t>Investments, Debt and Equity Securities [Abstract]</t>
  </si>
  <si>
    <t>Investments The amortized cost, unrealized gains and losses and fair value of investments available-for-sale as of December 31, 2019 are as follows: Amortized Cost Unrealized Gain Unrealized Loss Fair Value Corporate bonds and notes—short-term $ 5,113 $ — $ — $ 5,113 Total investments $ 5,113 $ — $ — $ 5,113 Short-term investments have maturities ranging from one to twelve months with a weighted average maturity of 0.1 years at December 31, 2019 . The amortized cost, unrealized gains and losses and fair value of investments available-for-sale as of December 31, 2018 are as follows: Amortized Cost Unrealized Gain Unrealized Loss Fair Value Corporate bonds and notes—short-term $ 634 $ — $ — $ 634 Total investments $ 634 $ — $ — $ 634 Short-term investments have maturities ranging from one and twelve months with a weighted average maturity of 0.1 years at December 31, 2018 . Curis held no securities that were in continuous unrealized loss position for more than 12 months at December 31, 2019 or 2018 respectively.</t>
  </si>
  <si>
    <t>Property and Equipment, Net</t>
  </si>
  <si>
    <t>Property, Plant and Equipment [Abstract]</t>
  </si>
  <si>
    <t>Property and Equipment, Net Property and equipment consist of the following: December 31, 2019 2018 Laboratory equipment, computers and software $ 1,725 $ 1,753 Leasehold improvements 185 185 Office furniture and equipment 331 354 2,241 2,292 Less—Accumulated depreciation and amortization (2,087 ) (2,025 ) Total $ 154 $ 267 The Company recorded depreciation and amortization expense of $0.1 million and $0.2 million for the years ended December 31, 2019 and 2018 .</t>
  </si>
  <si>
    <t>Accrued Liabilities</t>
  </si>
  <si>
    <t>Other Liabilities Disclosure [Abstract]</t>
  </si>
  <si>
    <t>Accrued Liabilities Accrued liabilities consist of the following: December 31, 2019 2018 Accrued compensation $ 1,413 $ 2,774 Professional fees 289 233 Accrued interest on debt (see Note 11) — 165 Other 208 285 Total $ 1,910 $ 3,457</t>
  </si>
  <si>
    <t>Leases and Commitments</t>
  </si>
  <si>
    <t>Leases [Abstract]</t>
  </si>
  <si>
    <t>Leases and Commitments (a) Operating Leases The Company leases real estate, including laboratory and office space, and certain equipment. The current real estate property that is used for office, research and laboratory space located at 4 Maguire Road in Lexington, Massachusetts expired on February 29, 2020. The Company is exercising its contractual right to holdover on a month-to-month basis until our new facility is available for occupancy. On December 5, 2019 , Curis, Inc. entered into a new lease for our administrative, research and development requirements located at 128 Spring Street in Lexington, Massachusetts. In accordance with the accounting requirements under ASC 842, the lease obligation will not be recorded until its commencement date which is expected in the second quarter of 2020. The Company did record the security deposit provided to the landlord which was classified as restricted cash. The total cash obligation for the base rent over the seven year term of the lease agreement is approximately $8.3 million and the Company will start paying rent on the commencement date. All of the Company's leases qualify as operating leases. The following table summarizes the presentation in the Company's consolidated balance sheet for the operating leases: Balance sheet location As of December 31, 2019 Assets: Operating lease right-of-use asset $ 149 Liabilities: Operating lease liability $ 166 The following table summarizes the effect of lease costs in our consolidated statements of income: Income statement location For the year ended December 31, 2019 Operating lease cost Research and development $ 651 General and administrative 351 Total lease cost $ 1,002 In February 2016, the FASB issued ASU 2016-02, Leases . In addition, the FASB issued ASUs 2018-10 and 2018-11, all of which are further clarifying amendments to ASU 2016-02.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The Company adopted this standard as of January 1, 2019. The resulting impact of the adoption was the recognition of an operating lease right-of-use asset in the amount of $1.0 million and the recognition of operating lease liabilities of $1.1 million on the consolidated balance sheet. The new standard did not have a significant impact on the Company's consolidated statement of operation. The discount rate associated with the Company's right-of-use asset was 9.95% . The non-cash lease expense related to the right of use asset was $1.0 million at December 31, 2019. Cash paid for amounts included in the measurement of lease liabilities were $1.0 million at December 31, 2019. Under the current guidance, the Company’s lease payments for the next five years and thereafter is expected to be as follows: Year Ending December 31, 2020 $ 168 2021 — 2022 — 2023 — 2024 — Thereafter — Total lease payments $ 168 Less: interest 2 Present value of operating lease liabilities $ 166 Under the prior lease accounting guidance, the Company’s remaining operating lease commitments for all leased facilities with an initial or remaining term of at least one year are as follows: Year Ending December 31, 2019 $ 1,002 2020 168 Total minimum payments $ 1,170 Rent expense for all operating leases was $0.9 million for the year ended December 31, 2018. The related deferred rent is included in accrued liabilities and other long-term liabilities in the Company’s consolidated balance sheet as of December 31, 2018. (b) License Agreements In exchange for the right to use licensed technology in its research and development efforts, the Company has entered into various license agreements. These agreements generally stipulate that the Company pay an annual license fee and is obligated to pay royalties on future revenues, if any, resulting from use of the underlying licensed technology. Such revenues may include, for example, up-front license fees, contingent payments upon collaborators’ achievement of development and regulatory objectives, and royalties. In addition, some of the agreements commit the Company to make contractually defined payments upon the attainment of scientific or clinical milestones. The Company expenses these payments as they are incurred and expenses royalty payments as related future product sales or as royalty revenues are recorded. The Company accrues expenses for scientific and clinical objectives over the period that the work required to meet the respective objective is completed, provided that the Company believes that the achievement of such objective is probable. The Company did not incur license fee expenses within the “Research and development” line item of its “Costs and expenses” section of its consolidated statement of operations for the years ended December 31, 2019 or 2018. For the years ended December 31, 2019 and 2018 , the Company also recognized $0.5 million and $0.6 million as cost of royalty revenues in its Consolidated Statements of Operations and Comprehensive Loss related to such obligations (see Note 10(a)).</t>
  </si>
  <si>
    <t>Liability Related to the Sale of Future Royalties</t>
  </si>
  <si>
    <t>Nonmonetary Transactions [Abstract]</t>
  </si>
  <si>
    <t>Liability Related to the Sale of Future Royalties On March 22, 2019 , the Company and Curis Royalty entered into the royalty interest purchase agreement (“Oberland Purchase Agreement”) with entities managed by Oberland Capital Management, LLC (the “Purchasers”). The Company sold to the Purchasers a portion of its rights to receive royalties from Genentech on potential net sales of Erivedge. Concurrently with the closing of the Oberland Purchase Agreement Curis Royalty used a portion of the proceeds to terminate and repay the loan with Healthcare Royalty. (see Note 9) As upfront consideration for the purchase of the royalty rights, at closing the Purchasers paid to Curis Royalty $ 65.0 million less certain transaction expenses. Curis Royalty will also be entitled to receive up to approximately $70.7 million in milestone payments based on sales of Erivedge as follows: (i) $17.2 million if the Purchasers and Curis Royalty receive aggregate royalty payments pursuant to the Oberland Purchase Agreement in excess of $18.0 million during the calendar year 2021, subject to certain exceptions and (ii) $53.5 million if the Purchasers receive payments pursuant to the Oberland Purchase Agreement in excess of $117.0 million on or prior to December 31, 2026. The Oberland Purchase Agreement provides that after the occurrence of an event of default as defined under the security agreement by Curis Royalty, the Purchasers shall have the option, for a period of 180 days , to require Curis Royalty to repurchase a portion of certain royalty and royalty related payments, excluding a portion of non-U.S. royalties retained by Curis Royalty, referred to as the Purchased Receivables, at a price, referred to as the Put/Call Price, equal to a percentage, beginning at a low triple digit percentage and increasing over time up to a low mid triple digit percentage of the sum of the upfront purchase price and any portion of the milestone payments paid in a lump sum by the Purchasers, if any, minus certain payments previously received by the Purchasers with respect to the Purchased Receivables. Additionally, Curis Royalty shall have the option at any time to repurchase the Purchased Receivables at the Put/Call Price as of the date of such repurchase. As a result of the obligation to pay future royalties to Oberland, the Company recorded the proceeds from this transaction as a liability on its Consolidated Balance Sheet that will be accounted for using the interest method over the estimated life of the Oberland Purchase Agreement. As a result, the Company imputes interest on the transaction and records imputed interest expense at the estimated interest rate. The Company's estimate of the interest rate under the agreement is based on the amount of royalty payments expected to be received by Oberland over the life of the arrangement. The Company periodically assesses the expected royalty payments to Curis Royalty from Genentech using a combination of historical results and forecasts from market data sources. To the extent such payments are greater or less than the initial estimates or the timing of such payments is materially different than the original estimates, the Company will adjust the amortization of the liability. The Company determined the fair value of the liability related to the sale of future royalties at the time of the Oberland Purchase Agreement to be $ 65.0 million, with a current effective annual imputed interest rate of 8.2% . The Company incurred $0.6 million of transaction costs in connection with the agreement. These transaction costs will be amortized to imputed interest expense over the estimated term of the Oberland Purchase Agreement. The following table shows the activity with respect to the liability related to the sale of future royalties during the year ended December 31, 2019: Liability related to sale of future royalties at March 22, 2019 $ 65,000 Issuance costs capitalized (584 ) Imputed interest expense recognized 4,055 Less: Payments made to Oberland Capital, LLC (5,994 ) Carrying value of liability related to sale of future royalties at December 31, 2019 $ 62,477</t>
  </si>
  <si>
    <t>Income Taxes</t>
  </si>
  <si>
    <t>Income Tax Disclosure [Abstract]</t>
  </si>
  <si>
    <t>Income Taxes For the years ended December 31, 2019 and 2018 , the Company did not record any federal or state income tax expense given its continued operating losses. A reconciliation between income tax benefit and the expected tax benefit at the statutory rate for the years ended December 31, 2019 and 2018 are as follows: For the Year Ended December 31, 2019 2018 Statutory federal income tax rate 21.0 % 21.0 % State income taxes, net of federal benefit 6.1 % 5.9 % Research and development tax credits 2.7 % 3.8 % Orphan drug tax credits 4.6 % 3.2 % Expiration of NOLs/Credits (4.0 )% (13.5 )% Permanent adjustments and other (0.6 )% (1.1 )% Change in valuation allowance (29.8 )% (19.3 )% Effective income tax rate — % — % The principle components of the Company’s deferred tax assets at December 31, 2019 and 2018 , respectively, are as follows: December 31, 2019 2018 Deferred Tax Assets: NOL carryforwards $ 58,654 $ 67,068 Research and development tax credit carryforwards 15,408 15,825 Orphan drug tax credit carryforwards 18,088 16,625 Depreciation and amortization 9,671 10,672 Capitalized research and development expenditures 34,487 33,993 Stock options 6,329 5,783 Accrued expenses and other 131 259 Oberland agreement 17,022 — Lease liability ASC 842 45 — Total gross deferred tax asset 159,835 150,225 Valuation allowance (159,794 ) (150,225 ) Net deferred tax asset $ 41 $ — Deferred tax liabilities: Right of use asset ASC 842 (41 ) — Total gross deferred tax liabilities $ (41 ) $ — Net deferred tax assets (liabilities) $ — $ — For the years ended December 31, 2019 and 2018 , the Company had federal net operating losses (“NOL”), of $251.2 and $282.0 million, respectively. The operating losses generated prior to 2018 will expire in years 2020 through 2037 , unless previously utilized. The federal operating loss carryforward generated in 2018 and later can be carried forward indefinitely and can be used to offset up to 80% of taxable income of each future tax year. For the years ended December 31, 2019 and 2018 , the Company had state NOLs of $93.6 and $124.0 million, respectively. The operating losses will expire in years 2020 through 2038 , unless previously utilized. For the years ended December 31, 2019 and 2018 , the Company had federal research and development credit carryforwards of $11.9 and $12.3 million, respectively. The credits will expire in the years 2020 through 2039 . For the years ended December 31, 2019 and 2018 , the Company had state research and development credit carryforwards of $4.4 and $4.5 million, respectively. The credits will expire in the years 2020 through 2034 , unless previously utilized. For the years ended December 31, 2019 and 2018 , the Company had orphan drug tax credit carryforwards of $18.1 and $16.6 million, these credits, if any, relate to qualified expenses incurred for CUDC-907 since receiving the Orphan Drug designation. As required by U.S. GAAP, the Company’s management has evaluated the positive and negative evidence bearing upon the realizability of its deferred tax assets, and has determined that it is more likely than not that the Company will not recognize the benefits of the deferred tax assets. Accordingly, a valuation allowance of approximately $159.8 million has been established at December 31, 2019 . The valuation allowance increased approximately $9.6 million and $6.3 million during the years ended December 31, 2019 and 2018 . The current year increase in the valuation allowance is primarily due to an increase in net deferred tax assets with an offsetting valuation allowance related to income recorded for tax related to the Oberland royalty purchase agreement. The increase in 2018 is primarily due to the current year net operating loss offset by the valuation allowance. Utilization of the NOL may be subject to a substantial annual limitation under Section 382 of the Internal Revenue Code of 1986 due to ownership change limitations that have occurred previously or that could occur in the future. These ownership changes may limit the amount of NOL carryforwards that can be utilized annually to offset future taxable income and tax, respectively. The Company completed a §382 study in 2019 and determined no ownership changes have occurred and no limitation on NOLs through December 31, 2018. There could be additional ownership changes in the future, which may result in additional limitations in the utilization of the carryforward NOLs and credits, and the Company does not expect to have any taxable income for the foreseeable future. An individual tax position must satisfy for some or all of the benefits of that position to be recognized in a company’s financial statements. At December 31, 2019 and 2018 , the Company had no unrecognized tax benefits. The Company has not, as yet, conducted a study of its R&amp;D credit carryforwards. This study may result in an adjustment to the Company’s R&amp;D credit carryforwards, however, until a study is completed and any adjustment is known, no amounts are being presented as an uncertain tax position under FASB Codification Topic 740 Income Taxes .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tax years 2004 through 2019 remain open to examination by major taxing jurisdictions to which the Company is subject, which are primarily in the U.S., as carryforward attributes generated in years past may still be adjusted upon examination by the Internal Revenue Service (“IRS”) or state tax authorities if they have or will be used in a future period. The Company is currently not under examination by the IRS or any other jurisdictions for any tax years. The Company recognizes both accrued interest and penalties related to unrecognized benefits in income tax expense. The Company has not recorded any interest or penalties on any unrecognized tax benefits since its inception.</t>
  </si>
  <si>
    <t>Research and Development Collaborations</t>
  </si>
  <si>
    <t>Research and Development Collaborations (a) Genentech 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S. and by Genentech's parent company, Roche, in several other countrie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December 31, 2019 . In addition to these payments and pursuant to the collaboration agreement, the Company, is entitled to a royalty on net sales of Erivedge that ranges from 5% to 7.5% . The royalty rate applicable to Erivedge may be decreased by 2% on a country-by-country basis in certain specified circumstances, including when a competing product that binds to the same molecular target as Erivedge is approved by the applicable regulatory authority in another country and is being sold in such country, by a third-party for use in the same indication as Erivedge, or, when there is no issued intellectual property covering Erivedge in a territory in which sales are recorded. In 2016 , the FDA and the European Medicine Agency’s Committee for Medicinal Products for Human Use, approved another Hedgehog signaling pathway inhibitor, Odomzo ® (sonidegib), which is marketed by Sun Pharmaceutical Industries Ltd., for use in locally advanced BCC. Beginning in the fourth quarter of 2015, Genentech applied the 2% royalty reduction on U.S. sales of Erivedge as a result of the first commercial sale of Odomzo in the U.S. and the Company anticipates that Genentech will reduce by 2% royalties on net sales of Erivedge outside of the United States on a country-by-country basis to the extent that sonidegib is approved by the applicable country's regulatory authority and is being sold in such country. However, pursuant to the Oberland Purchase Agreement, the Company has retained its rights with respect to the 2% of royalties that are subject to such reduction in countries where such reduction has not occurred, subject to the terms and conditions of the Oberland Purchase Agreement (the “Retained Royalty Amounts”). In March 2017, the Company and Curis Royalty entered into a credit agreement with HealthCare Royalty Partners III, L.P. (“HealthCare Royalty”) for the purpose of refinancing and terminating the loan from BioPharma-II. Accordingly, HealthCare Royalty made a $45.0 million loan at an annual interest rate of 9.95% to Curis Royalty, which was used in part to pay off $18.4 million in remaining loan obligations to BioPharma-II under the prior loan with the residual proceeds of $26.6 million distributed to the Company as sole equity member of Curis Royalty. The final maturity date of the loan was the earlier of such date that the principal is paid in full, or Curis Royalty's right to receive royalties under the collaboration agreement with Genentech is terminated. On March 22, 2019, the Company and Curis Royalty terminated, and repaid in full all amounts outstanding under, the loan with HealthCare Royalty. The Company has identified the following performance obligations related to the Genentech collaboration: 1. To grant the license for its Hedgehog antagonist programs and to provide service on both a steering committee and co-development steering committee. This performance obligation has been satisfied and only contingent royalty revenue remains to be recognized in the future. 2. To provide reimbursable research and development services. This performance obligation has been satisfied and no revenue remains to be recognized in the future. The Company recognized $10.4 million in royalty revenues under the Genentech collaboration during the years ended December 31, 2019 and 2018 . The Company also recorded $0.5 million and $0.6 million, respectively, as cost of royalty revenues within the costs and expenses section of its consolidated statements of operations and comprehensive loss during these same periods. Cost of royalty revenues is comprised of the 5% of the royalties earned by Curis Royalty with respect to Erivedge outside Australia, and 5% direct net sales in Australia (subject to decrease on expiration of the patent in April 2019 to 5% of the royalty payments that Curis Royalty receives from Genentech, through February 2022), that the Company is obligated to pay to university licensors. As further discussed in Note 8, a portion of royalty revenues received from Genentech on net sales of Erivedge will be paid to the Purchasers pursuant to the Oberland Purchase Agreement. The Company recorded research and development revenues of $0.1 million during the years ended December 31, 2019 and 2018 , respectively, related to expenses incurred by the Company on behalf of Genentech that were paid by the Company and for which Genentech is obligated to reimburse the Company. Genentech incurred expenses of $0.2 million and $0.1 million, respectively, under this collaboration for which the Company is obligated to reimburse to Genentech, and which the Company has recorded as contra-revenues which have been net against research and development revenues in its consolidated statements of operations and comprehensive loss. The Company will continue to recognize revenue for expense reimbursement as such reimbursable expenses are incurred, provided that the provisions of the ASC 606 are met. The Company has recorded as amounts receivable from Genentech under this collaboration, comprised primarily of Erivedge royalties earned in the fourth quarters of 2019 and 2018 of $3.2 million and $2.9 million as of December 31, 2019 and 2018 , respectively, in “accounts receivable” in the Company's current assets section of its consolidated balance sheets. (b) Aurigene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In connection with the collaboration agreement, the Company issued to Aurigene 3,424,026 shares of its common stock valued at $24.3 million in partial consideration for the rights granted to the Company under the collaboration agreement, which the Company recognized as expense during the year ended December 31, 2015. The shares were issued pursuant to a stock purchase agreement with Aurigene dated January 18, 2015. In September 2016, the Company and Aurigene entered into an amendment to the collaboration agreement. Under the terms of the amendment, in exchange for the issuance by the Company to Aurigene of 2,041,666 shares of its common stock, Aurigene waived payment of up to a total of $24.5 million in potential milestones and other payments associated with the first four programs in the collaboration that may have become due from the Company under the collaboration agreement. To the extent any of these waived milestones or other payments are not payable by the Company, for example in the event one or more of the milestone events do not occur, the Company will have the right to deduct the unused waived amount from any one or more of the milestone payment obligations tied to achievement of commercial milestone events. The amendment also provides that, in the event supplemental program activities are performed by Aurigene, the Company will provide up to $2.0 million of additional funding for each of the third and fourth licensed program. The shares were issued pursuant to a stock purchase agreement with Aurigene dated September 7, 2016. In February 2020, the Company and Aurigene further amended their collaboration agreement. Under the terms of the amended agreement, Aurigene will fund and conduct a Phase 2b/3 randomized study evaluating CA-170, in combination with chemoradiation, in approximately 240 patients with non-squamous non-small cell lung cancer (nsNSCLC). In turn, Aurigene receives rights to develop and commercialize CA-170 in Asia, in addition to its existing rights in India and Russia, based on the terms of the original agreement. The Company retains U.S., European Union, and rest of world rights to CA-170, and is entitled to receive royalty payments on potential future sales of CA-170 in Asia at percentage rates ranging from the high single digits up to 10% subject to specified reductions. As of December 31, 2019 , the Company has exercised its option to license the following four programs under the collaboration: 1. IRAK4 Program - a precision oncology program of small molecule inhibitors of IRAK4. The development candidate is CA-4948, an orally available small molecule inhibitor of IRAK4. 2. PD1/VISTA Program - an immuno-oncology program of small molecule antagonists of PD1 and VISTA immune checkpoint pathways. The development candidate is CA-170, an orally available small molecule antagonist of VISTA and PDL1. 3. PD1/TIM3 Program - an immuno-oncology program of small molecule antagonists of PD1 and TIM3 immune checkpoint pathways. The development candidate is CA-327, an orally available small molecule antagonist of PDL1 and TIM3. 4. In March 2018, the Company exercised its option to license a fourth program, which is an immuno-oncology program. For each of the licensed programs (as described above) the Company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 Subject to specified exceptions, Aurigene and the Company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 -year periods by paying to Aurigene additional exclusivity option fees on an annual basis. The Company exercised the first one-year exclusivity option in the first quarter of 2017. The fee for this exclusivity option exercise was $7.5 million, which the Company paid in two equal installments in the first and third quarters of 2017. The Company has elected not to further exercise its exclusivity option and thus did not make the $10.0 million payment required for this additional exclusivity in 2018. As a result of the Company’s election to not further exercise its exclusivity option, the Company is no longer operating under broad immuno-oncology exclusivity with Aurigene. The Company has, however, as provided in the agreement, elected to exercise its option to extend exclusivity on a program-by-program, year-by-year, basis for the IRAK4 Program and the PD1/VISTA Program, both of the licensed programs currently in clinical trials. Since January 2015, the Company has paid $14.5 million in research payments and has waived $19.5 million in milestone payments under the terms of the 2016 amendment. For each of the IRAK4, PD1/VISTA, PD1/TIM3 programs, and the fourth immuno-oncology program, the Company has remaining unpaid or unwaived payment obligations of $42.5 million per program, related to regulatory approval and commercial sales milestones, plus specified additional payments for approvals for additional indications, if any. In addition to the collaboration agreement, in June 2017 , the Company entered into a master development and manufacturing agreement with Aurigene for the supply of drug substance and drug product, under which it has made cash payments to Aurigene of $1.4 million in 2019 and $0.6 million in 2018. (c) ImmuNext In January 2020, the Company entered into an option and license agreement with ImmuNext. Under the terms of the agreement, the Company has agreed to collaborate with ImmuNext and the Company has agreed to conduct, at its own cost, a Phase 1a/1b clinical trial of an ImmuNext compound that antagonizes VISTA. In exchange, ImmuNext has granted Curis an exclusive option period to obtain an exclusive, worldwide license to develop and commercialize certain VISTA antagonizing compounds and products containing these compounds in the field of oncology. (see Note 17)</t>
  </si>
  <si>
    <t>Debt</t>
  </si>
  <si>
    <t>Debt Disclosure [Abstract]</t>
  </si>
  <si>
    <t>Debt (a) HealthCare Royalty Partners III On March 6, 2017, the Company and Curis Royalty entered into a credit agreement with HealthCare Royalty for the purpose of refinancing Curis Royalty’s financing arrangement with BioPharma-II, referred to herein as the prior loan. On March 22, 2017, the prior loan was terminated in its entirety. Pursuant to the credit agreement, HealthCare Royalty provided Curis Royalty with a $45.0 million loan at an interest rate of 9.95% , which was used to pay off $18.4 million in remaining loan obligations to BioPharma-II under the prior loan. The remaining proceeds of $26.6 million were distributed to the Company as sole equity holder of Curis Royalty. Under the terms of the credit agreement with HealthCare Royalty, quarterly Erivedge royalty and royalty-related payments from Genentech were to be first applied to pay, collectively: (i) escrow fees payable by the Company pursuant to an escrow agreement, (ii) the Company’s royalty obligations to academic institutions, (iii) certain expenses incurred by HealthCare Royalty in connection with the credit agreement and related transaction documents, including enforcement of its rights in the case of an event of default under the credit agreement and (iv) expenses incurred by the Company enforcing its right to indemnification under the collaboration agreement. Subsequently, remaining amounts were to be applied first, to pay interest and second, to pay principal on the loan. If royalties owed under the Genentech collaboration agreement were insufficient to pay the accrued interest on the outstanding loan, the unpaid interest outstanding would be added to the loan principal on a quarterly basis. On March 22, 2019, the Company and Curis Royalty terminated and repaid all amounts outstanding under the credit agreement, consisting of approximately $33.8 million in remaining loan principal and approximately $3.4 million in accrued and unpaid interest and prepayment fees along with the remaining deferred issuance costs of $0.1 million were recorded as a loss on debt extinguishment. (b) Debt Payments to HealthCare Royalty Partners III During the years ended December 31, 2019 and 2018 , Curis Royalty made payments totaling $39.9 million and $10.0 million, respectively, of which $35.6 million and $6.1 million have been applied to the principal, respectively, with the remainder applied to accrued interest. During the first quarter of 2019, the Company repaid all outstanding debt and related accrued interest. In addition, the Company recorded related accrued interest on its debt of $0.2 million as of December 31, 2018 with such amount included in the Company’s accrued liabilities section of its consolidated balance sheet. For the years ended December 31, 2019 and 2018 , respectively, the Company recognized interest expense related to its debt of $0.8 million and $3.9 million, respectively, in the consolidated statement of operations and comprehensive loss. For the years ended December 31, 2019 and 2018 , the Company did no t incur any debt issuance costs in connection with its HealthCare Royalty financing transaction. There was no debt outstanding as of December 31, 2019 , the direct costs incurred by the Company as of December 31, 2018 were recorded as contra-debt, which directly reduces the outstanding debt balance on the following table: As of December 31, 2018 Debt, current $ 6,920 Debt issue costs, current (36 ) Debt, current portion net of issuance costs $ 6,884 Debt, long-term 28,696 Debt issue costs, long-term (96 ) Debt, net of current portion and issuance costs $ 28,600</t>
  </si>
  <si>
    <t>Equity [Abstract]</t>
  </si>
  <si>
    <t>Common Stock (a) Reverse Stock Split On May 29, 2018 (the “Effective Date”), the Company filed a Certificate of Amendment to the Company’s Restated Certificate of Incorporation with the Secretary of State of the State of Delaware (the “Certificate of Amendment”), which effected, as of 5:00 p.m. Eastern Time on the Effective Date, a 1-for-5 reverse stock split (the “Reverse Stock Split”) of the Company’s issued and outstanding common stock, $0.01 par value per share (the “Common Stock”). As a result of the Reverse Stock Split, every five shares of Common Stock issued and outstanding was converted into one share of Common Stock. No fractional shares were issued in connection with the Reverse Stock Split. Stockholders who would have otherwise been entitled to a fractional share of Common Stock were instead entitled to receive a proportional cash payment. The Reverse Stock Split proportionately reduced the number of authorized shares of Common Stock. The Reverse Stock Split did not change the par value of the Common Stock or the authorized number of shares of preferred stock of the Company. All outstanding stock options were adjusted as a result of the Reverse Stock Split, as required by the terms of such stock options. (b) Treasury Stock Retirement Since 2002, the Company has repurchased 244,569 shares of common stock at a total cost of $1.5 million. The shares were repurchased through a combination of a repurchase program of up to $3.0 million approved by the Company's board of directors in 2002 and through employee purchases of common stock upon the exercise of stock options by remittance of shares of Company stock. The Company accounts for its common stock repurchases as treasury stock under the cost method. In March 2018, the Company retired all 244,569 shares of common stock at a total cost of $1.5 million. This was a non-cash transaction and thus only affected the classifications within the stockholders' equity section of the Company's consolidated balance sheet. (c) 2015 Sales Agreement with Cowen On July 2, 2015, the Company entered into a sales agreement with Cowen, pursuant to which the Company could sell from time to time up to $30.0 million of the Company’s common stock through an “at-the-market” equity offering program under which Cowen was to act as sales agent. Subject to the terms and conditions of the sales agreement, Cowen could sell the common stock by methods deemed to be an “at-the-market” offering as defined in Rule 415 promulgated under the Securities Act of 1933, as amended, including sales made directly on the Nasdaq Global Market, on any other existing trading market for the common stock or to or through a market maker other than on an exchange. In addition, with the Company’s prior written approval, Cowen could also sell the common stock by any other method permitted by law, including in negotiated transactions. Pursuant to the terms of the agreement, the aggregate compensation payable to Cowen was 3% of the gross sales price of the common stock sold by Cowen pursuant to the sales agreement. Each party agreed in the sales agreement to provide indemnification and contribution against certain liabilities, including liabilities under the Securities Act, subject to the terms of the sales agreement. The Company did not sell shares of common stock under this sales agreement during the year ended December 31, 2019 . The Company sold 420,796 shares of common stock under this sales agreement for net proceeds of $6.2 million during the year ended December 31, 2018 . The shares sold under the sales agreement prior to May 3, 2018 were issued and sold pursuant to the universal shelf registration statement on Form S-3, filed with the Securities and Exchange Commission on July 2, 2015, and any shares sold under the sales agreement after such date were issued and sold pursuant to the currently effective universal shelf registration statement on Form S-3, filed with the Securities and Exchange Commission on May 3, 2018. As of December 31, 2019 , the Company sold an aggregate of 420,796 shares of common stock pursuant to this sales agreement, for net proceeds of $6.2 million. In connection with entering in a new sales agreement with JonesTrading Institutional Services LLC, or JonesTrading, the Company terminated its sales agreement with Cowen and the “at-the-market” equity offering program in March 2020, and the program with Cowen is no longer available for use by the Company. Please refer to Note 17. (d) 2018 Charter Amendment On May 15, 2018, the Company's stockholders approved an increase to the number of authorized shares of its common stock from 45,000,000 shares to 67,500,000 shares. (e) 2019 Charter Amendment On May 23, 2019, the Company's stockholders approved an increase to the number of authorized shares of its common stock from 67,500,000 shares to 101,250,000 shares.</t>
  </si>
  <si>
    <t>Stock Plans and Stock-Based Compensation</t>
  </si>
  <si>
    <t>Share-based Payment Arrangement [Abstract]</t>
  </si>
  <si>
    <t>Stock Plans and Stock-Based Compensation As of December 31, 2019 , the Company had two shareholder-approved, stock-based compensation plans: (i) the Amended and Restated 2010 Employee Stock Purchase Plan, (“ESPP”), adopted by the Board of Directors in April 2017 and approved by shareholders in June 2017, and (ii) the Third Amended and Restated 2010 Stock Incentive Plan, (“2010 Plan”), adopted by the Board of Directors in March 2018 and approved by shareholders in June 2018, which was amended to, among other things, add an additional 2,390,000 shares under the 2010 Plan, and set a new expiration date of May 14, 2028 for the 2010 Plan. New employees are typically issued options as an inducement equity award under Nasdaq Listing Rule 5635(c)(4) outside of the 2010 Plan. Effective May 29, 2018, the number of shares of common stock available for issuance under the plans and the number of shares of common stock issuable upon the exercise of then outstanding options have been adjusted to reflect a 1-for-5 reverse stock split (see Note 12). The Third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On May 23, 2019 the Company's stockholders approved an amendment to the Company's Third Amended and Restated 2010 Stock Incentive Plan to reserve an additional 4,700,000 shares of common stock for issuance under the 2010 Plan. The Company can issue up to 10,890,000 shares of its common stock pursuant to awards granted under the 2010 Plan. Options become exercisable as determined by the Board of Directors and expire up to ten years from the date of grant. The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December 31, 2019 , the Company had only granted options to purchase shares of the Company’s common stock with an exercise price equal to the closing market price of the Company’s common stock on the Nasdaq Global Market on the grant date. As of December 31, 2019 , 5,281,115 shares remained available for grant under the 2010 Plan. During the year ended December 31, 2019 , the Company’s board of directors granted options to purchase 2,737,865 shares of the Company’s common stock to officers and employees of the Company under the 2010 Plan. These options vest and become exercisable as to 25% of the shares underlying the award after the first year and as to an additional 6.25% of the shares underlying the award in each subsequent quarter, based upon continued employment over a four -year period, and are exercisable at a price equal to the closing price of the Company’s common stock on the Nasdaq Global Market on the grant dates. During the first quarter of 2019, the Company’s board of directors granted options to its non-employee directors to purchase 720,000 shares of common stock under the 2010 Plan, which will vest and become exercisable in one year from the date of grant. These options were granted at an exercise price of $1.16 per share, which equals the closing market price of the Company’s common stock on the Nasdaq Global Market on the grant date. There were no additional non-employee grants made in the current quarter. During the year ended December 31, 2019 , the Company’s board of directors did not grant any restricted stock awards (“RSA”) to officers of the Company. There remain RSAs for an aggregate amount of 30,937 shares outstanding of the Company's common stock previously issued under the 2010 Plan. These RSAs will vest as to 25% of the shares underlying the RSA on the first anniversary of the date of grant and as to an additional 25% annually thereafter until all such shares become vested, based upon continued service to the Company over a four -year period. Nonstatutory Inducement Grants For certain new employees the Company issued options as an inducement equity award under Nasdaq Listing Rule 5635(c)(4) outside of the 2010 Plan. The option will vest as to 25% of the shares underlying the option on the first anniversary of the grant date, and as to an additional 6.25% of the shares underlying the option on each successive three-month period thereafter. During the year ended December 31, 2019 , the Company’s board of directors granted inducement equity awards of 575,500 shares of common stock. These options were granted at a weighted average exercise price of $1.97 , which is based on the closing market price of the Company’s common stock on the Nasdaq Global Market on the grant date. Employee and Director Grants Vesting Tied to Service Conditions In determining the fair value of stock options, the Company generally uses the Black-Scholes option pricing model. As discussed below, for employee stock options with market performance conditions, the Company uses a Monte Carlo simulation valuation model. The Black-Scholes option pricing model employs the following key assumptions for employee and director options awarded during each of the following years: For the Year Ended December 31, 2019 2018 Expected term (years)—Employees and Officers 5.5 5.5 Expected term (years)—Directors 5.5 N/A Risk-free interest rate 1.5-2.6% 2.5-3.0% Expected volatility 76-79% 66-73% Expected dividend yield None None The following table summarizes details regarding stock options granted under the Company's equity incentive plans for the year ended December 31, 2019 : Number of Options Weighted Average Exercise Price per Share Weighted Average Remaining Contractual Life Aggregate Intrinsic Value Outstanding, December 31, 2018 3,714,394 $ 7.68 6.38 Granted 4,033,365 1.30 Exercised — — Canceled (1,589,733 ) 7.97 Outstanding, December 31, 2019 6,158,026 $ 3.43 8.33 $ 1,657 Exercisable at December 31, 2019 1,561,926 $ 8.44 6.47 $ 26 Vested and unvested expected to vest 5,540,023 $ 3.64 8.25 $ 1,451 At December 31, 2019 , the weighted average fair values of stock options granted with standard vesting terms during the years ended December 31, 2019 and 2018 were $0.85 and $1.46 per share of common stock underlying such stock options, respectively. As of December 31, 2019 , there was approximately $3.4 million, including the impact of estimated forfeitures, of unrecognized compensation cost related to unvested employee stock option awards outstanding under the Company’s 2010 Plan that is expected to be recognized as expense over a weighted average period of 2.4 years. There were no employee stock options exercised during the year ended December 31, 2019 . As there were no employee stock options exercised during either 2019 or 2018, the intrinsic value of employee stock options exercised during the year ended was zero . The following table presents a summary of outstanding RSAs under the 2010 Plan as of December 31, 2019 : Number of Shares Weighted Average Grant Date Fair Value Unvested, December 31, 2018 226,250 3.45 Awarded — — Vested (195,313 ) 3.45 Forfeited — — Unvested, December 31, 2019 30,937 3.45 As of December 31, 2019 , there were 30,937 shares outstanding covered by RSAs that are expected to vest. The weighted average fair value of these shares of restricted stock was $3.45 per share and the aggregate fair value of these shares of restricted stock was approximately $0.1 million. As of December 31, 2019 , there were approximately $0.1 million of unrecognized compensation costs, net of estimated forfeitures, related to RSAs granted to officers and non-employee directors, which are expected to be recognized as expense over a remaining weighted average period of 2.06 years. Second Amended and Restated 2010 Employee Stock Purchase Plan (ESPP) The Company has reserved 2,000,000 of its shares of common stock for issuance under the ESPP. Eligible employees may purchase shares of the Company’s common stock at 85% of the lower closing market price of the common stock at the beginning of the enrollment period or ending date of the any purchase period within a two -year enrollment period, as defined. The Company has four six -month purchase periods per each two -year enrollment period. If, within any one of the four purchase periods in an enrollment period, the purchase period ending stock price is lower than the stock price at the beginning of the enrollment period, the two -year enrollment resets at the new lower stock price. This aspect of the plan was amended in 2017. Prior to 2017, the plan included two six -month purchase period per year with no defined enrollment period. As of December 31, 2019 , 521,903 shares were issued under the ESPP, of which 91,013 were issued during 2019 . As of December 31, 2019 , there were 1,677,934 shares available for future purchase under the ESPP. For the years ended December 31, 2019 and 2018 , the Company recorded compensation expense related to its ESPP and calculated the fair value of shares expected to be purchased under the ESPP using the Black-Scholes models with the following assumptions: For the Year Ended December 31, 2019 2018 Compensation expense recognized under ESPP $ 49 $ 173 Expected term 6-24 months 6-24 months Risk-free interest rate 1.5-2.1% 2.1-2.7% Volatility 92-97% 79-104% Dividends None None Employee Stock-Based Compensation Expense Stock-based compensation for employee and director stock option grants for the years ended December 31, 2019 and 2018 of $2.7 million and $3.9 million, respectively, was calculated using the above valuation models and has been included in the Company’s results of operations. The total fair value of vested stock options for the years ended December 31, 2019 and 2018 was $2.0 million and $4.7 million, respectively. Total Stock-Based Compensation Expense For the years ended December 31, 2019 and 2018 , the Company recorded employee and non-employee stock-based compensation expense to the following line items in its Costs and Expenses section of the Consolidated Statements of Operations and Comprehensive Loss: For the Year Ended December 31, 2019 2018 Research and development expenses $ 575 $ 1,310 General and administrative expenses 2,083 2,630 Total stock-based compensation expense $ 2,658 $ 3,940 No income tax benefits have been recorded for the years ended December 31, 2019 or 2018 , as the Company has recorded a full valuation allowance and management has concluded that it is more likely than not that the net deferred tax assets will not be realized (see Note 9).</t>
  </si>
  <si>
    <t>Related Party Transactions</t>
  </si>
  <si>
    <t>Related Party Transactions [Abstract]</t>
  </si>
  <si>
    <t>Related Party Transactions (a) Agreement with Head of Research and Development - Robert E. Martell, M.D., Ph.D. On October 17, 2018 , the Company entered into an exclusive option and license agreement with Epi-Cure Pharmaceuticals, Inc., (“Epi-Cure”) a privately held early-stage biotechnology company. Robert E. Martell, M.D., Ph.D., the Company’s Head of Research and Development and a former director of the Company, is a founder of Epi-Cure, was formerly an officer and director of Epi-Cure, and is currently a holder of a convertible promissory note to Epi-Cure. Under the terms of the option and license agreement, Epi-Cure has granted Curis an exclusive option to certain program compounds that may arise during the initial research and development period, and any extension thereof. Upon execution of the option and license agreement, the Company has agreed to pay Epi-Cure an upfront payment of $0.1 million for legal and consulting costs incurred by Epi-Cure in connection with the transaction. In July 2019, the Company extended the research and development period of the program until April 2020, in accordance with the terms of the agreement. Under the terms of the agreement, Epi-Cure will have primary responsibility for conducting research and development activities and Curis will be responsible for funding up to $0.5 million of the research and development program costs and expenses during the initial research and development period. After the end of the initial research and development period, Curis has sixty days to elect to exercise its option to license the program compounds. If the Company makes this election it will make a $2.0 million license fee payment and will be responsible for the development and commercialization of products that may result from the collaboration. Curis will also make cash payments to Epi-Cure subject to successful achievement of certain patent, development, regulatory, and commercial milestones, up to $63.0 million and will also pay Epi-Cure mid-single digit royalties on net product sales if product candidates derived from this collaboration are successfully developed. Epi-Cure has retained the right to opt in to co-develop and share in profits upon initiation of a Phase 2 clinical study, in which event Curis will share in any development costs and profits on a 50/50 basis. Epi-Cure also has the right to opt-out of co-development/co-profit in which case they will receive royalty payments in lieu of profit-sharing. Each party has the right to terminate the agreement for uncured material breach by the other party. Curis has the right to terminate the agreement for its convenience upon sixty days prior written notice. The agreement also sets forth customary terms regarding each party’s intellectual property ownership rights, representations and warranties, indemnification obligations, confidentiality rights and obligations, patent prosecution, and maintenance and defense rights and obligations. For the periods ended December 31, 2019 and 2018 , Curis has paid and expensed $0.3 million and $0.1 million, respectively, of fees related to this agreement. (b) Agreement with David Tuck On May 24, 2018 , the Company announced that David Tuck, M.D., Chief Medical Officer, provided notice of his intention to retire from the Company, effective as of August 31, 2018 . Dr. Tuck subsequently determined to retire on August 3, 2018. The Company and Dr. Tuck entered into a letter agreement on August 1, 2018 (the “Letter Agreement”) pursuant to which Dr. Tuck agreed to provide the Company with specified advisory services commencing on August 4, 2018 and extending until May 3, 2019 , subject to earlier termination (the “Advisory Period”). In consideration for Dr. Tuck’s advisory services, the Company has agreed to (i) pay him a monthly retainer of $35.0 thousand during the Advisory Period and (ii) reimburse him for any pre-approved reasonable, documented out-of-pocket expenses relating to his advisory services. In addition, the Company and Dr. Tuck have agreed to amend his stock option agreements such that his outstanding options will cease to vest as of his date of resignation on August 3, 2018 . The Letter Agreement may be terminated (i) at any time upon the mutual written consent of the parties, (ii) at any time by the Company immediately upon Dr. Tuck’s breach or threatened breach of the terms of his Invention, Non-Disclosure and Non-Competition Agreement with the Company, or (iii) by the Company at any time upon Dr. Tuck’s material breach of the terms of the Letter Agreement and failure to cure such breach within five days after written notice from the Company. In the event of termination of the Letter Agreement, Dr. Tuck will be entitled to payment for services performed and expenses paid or incurred prior to the effective date of termination that have not previously been paid. The Letter Agreement also contains other customary terms and conditions relating to his advisory service. While the Company may utilize Dr. Tuck's consulting services in the future, the Company deemed the services to be a reduced level of service and not substantive. Under ASC 450, Contingencies , when an employee terminates and enters into a consulting agreement and the services to be provided are not deemed substantive, the transaction should be accounted for as a severance arrangement with no future service requirement. Based on this guidance, the Company recognized $0.3 million of expense during 2018, which represented the total obligation under the Letter Agreement.</t>
  </si>
  <si>
    <t>Retirement Savings Plan</t>
  </si>
  <si>
    <t>Retirement Benefits [Abstract]</t>
  </si>
  <si>
    <t>Retirement Savings Plan The Company has a 401(k) retirement savings plan covering substantially all of the Company’s employees. For each of the years ended December 31, 2019 and 2018 , the Company made matching contributions of $0.2 million respectively.</t>
  </si>
  <si>
    <t>Selected Quarterly Financial Data (Unaudited)</t>
  </si>
  <si>
    <t>Quarterly Financial Information Disclosure [Abstract]</t>
  </si>
  <si>
    <t>Selected Quarterly Financial Data (Unaudited) The following are selected quarterly financial data for the years ended December 31, 2019 and 2018 : Quarter Ended March 31, June 30, September 30, December 31, 2019 Revenues $ 1,767 $ 2,094 $ 2,856 $ 3,287 Loss from operations (5,558 ) (6,141 ) (5,323 ) (7,334 ) Net loss (9,884 ) (7,213 ) (6,436 ) (8,609 ) Net loss per common share (basic and diluted) $ (0.30 ) $ (0.22 ) $ (0.19 ) $ (0.26 ) Weighted average common shares (basic and diluted) 33,150,869 33,154,566 33,202,871 33,209,217 Quarter Ended March 31, June 30, September 30, December 31, 2018 Revenues $ 2,468 $ 2,358 $ 2,847 $ 2,755 Loss from operations (9,908 ) (7,860 ) (6,417 ) (5,148 ) Net loss (10,747 ) (8,664 ) (7,223 ) (5,941 ) Net loss per common share (basic and diluted) $ (0.33 ) $ (0.26 ) $ (0.22 ) $ (0.18 ) Weighted average common shares (basic and diluted) 33,053,702 33,135,391 33,161,592 33,121,666</t>
  </si>
  <si>
    <t>Subsequent Events</t>
  </si>
  <si>
    <t>Subsequent Events [Abstract]</t>
  </si>
  <si>
    <t>Subsequent Events (a) ImmuNext Agreement On January 6, 2020 , the Company entered into an option and license agreement with ImmuNext (the “ImmuNext Agreement”). Under the terms of the ImmuNext Agreement, the Company agreed to engage in a collaborative effort with ImmuNext, and to conduct a Phase 1a/1b clinical trial of CI-8993. In exchange, ImmuNext granted the Company an exclusive option, exercisable until the earlier of (a) four years after January 6, 2020 and (b) 90 days after database lock for the first Phase 1a/1b trial in which the endpoints are satisfied (the “Option Period”), to obtain an exclusive, worldwide license to develop and commercialize certain VISTA antagonizing compounds and products containing these compounds in the field of oncology. A joint steering committee composed of representatives from each of the parties will manage the non-clinical and clinical development of the VISTA Compounds and Products during the Option Period, including, but not limited to, the approval of the plan for the Phase 1a/1b trial. During the Option Period, the Company will conduct the Phase 1a/1b trial and ImmuNext will conduct certain agreed upon non-clinical research activities to support the Phase 1a/1b trial. During the Option Period, the Company is obligated to assign to ImmuNext all right, title and interest in and to, inventions made by the Company alone or jointly with ImmuNext in conducting clinical and non-clinical activities under the ImmuNext Agreement during the Option Period and any patent rights covering those inventions. Effective as of the option exercise date (if any), ImmuNext is obligated to assign to the Company (i) all such inventions that were made solely by the Company and any patent rights covering those inventions that were assigned by the Company to ImmuNext during the Option Period and (ii) a joint ownership interest in all such inventions that were made jointly by the Company and ImmuNext and patent rights covering those inventions that were assigned by the Company to ImmuNext during the Option Period, except for any of those inventions that relates to compounds as to which ImmuNext has retained exclusive rights. In consideration of the grant of the option, the Company has agreed to make an upfront payment to ImmuNext of $1.3 million . If the Company elects to exercise the option, the Company has agreed to pay to ImmuNext an option exercise fee of $20.0 million . If the Company elects to exercise the option, ImmuNext will be eligible to receive up to $4.6 million in potential development milestones, up to $84.3 million in potential regulatory approval milestones, and up to $125.0 million in potential sales milestone payments from the Company. In addition, ImmuNext is eligible to receive tiered royalties on annual net sales on a product-by-product and country-by-country basis, at percentage rates ranging from high single digits to low double digits, subject to specified adjustments. The royalty payment obligations under the ImmuNext Agreement with respect to a product in a country will expire on the later of (i) expiration of the last-to-expire valid claim of the ImmuNext patents or jointly owned patents covering the manufacture, use or sale of such product in such country, (ii) the expiration of all regulatory exclusivity for such product in such country, and (iii) 10 years from the first commercial sale of such product in such country. In partial consideration for drug substance, technical advice, and maintenance of ImmuNext’s existing IND and access to ImmuNext’s technology, the Company has agreed to make semi-annual maintenance fee payments of $0.4 million to ImmuNext during the Option Period. In addition, the Company has agreed to reimburse ImmuNext for certain documented external costs and expenses incurred by ImmuNext in carrying out non-clinical research activities approved by the joint steering committee, up to $0.3 million per calendar year, unless otherwise agreed to by both parties in writing. In addition, the Company has agreed to pay ImmuNext a low double-digit percentage of sublicense revenue received by the Company or its Affiliates. Unless earlier terminated, will expire upon either: (a) expiration of the Option Period if the Company has not exercised the option; or (b) expiration of all royalty payment obligations for any and all products. Upon expiration (but not on earlier termination) of the ImmuNext Agreement after exercise of the option, the license granted by ImmuNext to the Company shall automatically become fully paid-up, royalty-free, irrevocable and perpetual. (b) Aspire Capital Fund, LLC On February 26, 2020, the Company entered into a common stock purchase agreement (the “Agreement”) for the sale of up to $30.0 million with Aspire Capital Fund, LLC (“Aspire Capital”). Under the terms of the Agreement, Aspire Capital has made an initial investment of $3.0 million via purchase of 2,693,965 common shares of the Company. In addition, Aspire Capital has committed to purchasing up to an additional $27.0 million in shares of the Company's common stock at the Company’s request, from time to time during a 30 -month period at prices based on the market price at the time of each sale, subject to specified terms and limitations. There are no warrants, derivatives, or other share classes associated with this Agreement. The Company will control the timing and amount of the further sale of its common stock to Aspire Capital. The Company plans to use the proceeds for any sales made pursuant to the Agreement for general corporate purposes, including research and development, clinical trial activity and working capital. There are no restrictions on future financings and there are no financial covenants, participation rights, rights of first refusal, or penalties in the Agreement. The Company has the right to terminate the Agreement at any time without any additional cost or penalty. As consideration for Aspire Capital’s obligation under the Agreement, the Company issued 646,551 shares of common stock to Aspire Capital as a commitment fee. The Company also entered into a Registration Rights Agreement with Aspire Capital in connection with its entry into the Agreement. (c) Termination of 2015 Sales Agreement with Cowen The Company terminated its sales agreement with Cowen and the “at-the-market” equity offering program in March 2020, and the program is no longer available for use by the Company. (d) JonesTrading Institutional Services LLC On March 4, 2020, the Company entered into a Capital on Demand™ Sales Agreement (the “Sales Agreement”) with JonesTrading to sell from time to time up to $30.0 million of the Company’s common stock, par value $0.01 per share (the “Shares”), through an “at the market offering” program (the “Offering”) under which JonesTrading will act as sales agent. In accordance with the terms of the Sales Agreement, upon delivery of a placement notice and subject to the terms and conditions of the Sales Agreement, JonesTrading may sell the Shares by any method deemed to be an “at the market offering” as defined in Rule 415 promulgated under the Securities Act of 1933, as amended (the “Securities Act”), including sales made through the Nasdaq Global Market, on any other existing trading market for the Common Stock or to or through a market maker. In addition, with the Company’s prior written approval, JonesTrading may also sell the Shares in privately negotiated transactions. JonesTrading will use its commercially reasonable efforts consistent with its normal trading and sales practices and applicable state and federal laws, rules and regulations and the rules of the Nasdaq Global Market to sell on the Company’s behalf all of the shares requested to be sold by the Company. The Company has no obligation to sell any of the Shares under the Sales Agreement. Either the Company or JonesTrading may at any time suspend solicitations and offers under the Sales Agreement upon notice to the other party. The aggregate compensation payable to JonesTrading shall be equal to 3% of the gross proceeds from sales of the Shares sold by JonesTrading pursuant to the Sales Agreement. In addition, the Company has agreed to reimburse a portion of the expenses of JonesTrading in connection with the offering up to a maximum of $30.0 thousand. The Sales Agreement contains customary representations and warranties, covenants of each party, and conditions to the sale of any Shares by JonesTrading thereunder. Additionally, each party has agreed in the Sales Agreement to provide indemnification and contribution against certain liabilities, including liabilities under the Securities Act, subject to the terms of the Sales Agreement. The Sales Agreement will terminate upon the earlier of (i) the issuance and sale of all of the Shares through JonesTrading on the terms and conditions set forth therein, or (ii) termination of the Sales Agreement as permitted therein. JonesTrading may terminate the Sales Agreement at any time in specified circumstances, including: in connection with the occurrence of a material adverse change with respect to the Company that, in JonesTrading’s reasonable judgment, may materially impair its ability to sell the Shares; due to the Company’s inability, refusal or failure to perform specified conditions of the Sales Agreement, subject, in certain circumstances, to the Company’s right to cure within a period of 30 days; if any other condition to JonesTrading’s obligations is not fulfilled; or any suspension of trading in the Shares or in securities generally on the Nasdaq Global Market shall have occurred. The Company and JonesTrading each has the right to terminate the Sales Agreement in its sole discretion at any time upon five days’ notice.</t>
  </si>
  <si>
    <t>Summary of Significant Accounting Policies (Policies)</t>
  </si>
  <si>
    <t>Consolidation</t>
  </si>
  <si>
    <t>Basis of Presentation and Principals of Consolidation The accompanying consolidated financial statements have been prepared in conformity with accounting principles generally accepted in the U.S. (“GAAP”) and include the accounts of our wholly owned subsidiaries.</t>
  </si>
  <si>
    <t>Use of Estimates</t>
  </si>
  <si>
    <t>Use of Estimates and Assumptions The preparation of the Company’s consolidated financial statements in conformity with accounting principles generally accepted in the United States requires management to make estimates and assumptions that affect the reported amounts and disclosure of revenue, expenses and certain assets and liabilities at the balance sheet date. Such estimates include revenue recognition, including estimates related to the performance obligations under the Company’s collaboration agreements; the estimated repayment term of the Company’s debt and related short and long-term classification; the collectability of receivables; the carrying value of property and equipment and intangible assets; the assumptions used in the Company’s valuation of stock-based compensation and the value of certain investments and liabilities. Actual results may differ from such estimates.</t>
  </si>
  <si>
    <t>Cash Equivalents, Restricted Cash, and Investments</t>
  </si>
  <si>
    <t>Cash Equivalents, Restricted Cash, and Investments The Company had Cash and cash equivalents of $15.4 million and $23.6 million as of December 31, 2019 and 2018 respectively. Cash equivalents consist of short-term, highly liquid investments purchased with original maturities of three months or less. All other liquid investments are classified as marketable securities. The Company classified $1.0 million and $0.2 million of its cash as restricted cash, as of December 31, 2019 and 2018 . This amount represents the security deposit delivered to the respective landlords of the Company's current and future Lexington, Massachusetts headquarters. The Company's combined cash and restricted cash balances were $16.4 million and $23.8 million as of December 31, 2019 and 2018 , as presented on the Company's Consolidated Statements of Cash Flows. 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Unrealized gains and temporary losses on investments are included in accumulated other comprehensive income (loss) as a separate component of stockholders’ equity. Realized gains and losses, dividends and interest income are included in other income (expense) in the period during which the securities are sold. Any premium or discount arising at purchase is amortized and/or accreted to interest income.</t>
  </si>
  <si>
    <t>Concentrations and Significant Customer Information</t>
  </si>
  <si>
    <t>Concentrations and Significant Customer Information Financial instruments which potentially subject the Company to concentrations of credit risk consist principally of cash and cash equivalents, marketable securitie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As of December 31, 2019 , the Company did not have a material concentration in any single investment. Our operations are located entirely within the U.S. The Company focus is primarily on the development of first-in-class and innovative therapeutics for the treatment of cancer. The Company's one customer, Genentech, accounted for 100% of the total gross revenues for 2019 and 2018 . The Company’s accounts receivable at December 31, 2019 and 2018 represents amounts due from collaborators, primarily for royalties earned on sales of Erivedge by Genentech and Roche. The Company relies on third-parties to supply certain raw materials necessary to produce its drug candidates, including CA-4948, CI-8993, and fimepinostat, for preclinical studies and clinical trials. There are a small number of suppliers for certain raw materials that the Company uses to manufacture its drug candidates.</t>
  </si>
  <si>
    <t>Long-Lived Assets Other than Goodwill</t>
  </si>
  <si>
    <t>Long-Lived Assets Other than Goodwill Long-lived assets other than goodwill consist of property and equipment. The Company applies the guidance in FASB Codification Topic 360-10-05, Impairment or Disposal of Long-Lived Assets . If it were determined that the carrying value of the Company’s other long-lived assets might not be recoverable based upon the existence of one or more indicators of impairment, the Company would measure an impairment based on the difference between the carrying value and fair value of the asset.</t>
  </si>
  <si>
    <t>Leases</t>
  </si>
  <si>
    <t>Leases In February 2016 the FASB issued ASU No. 2016-02, Leases (Topic 842) , a standard issued to increase transparency and comparability among organizations related to their leasing activities. This standard established a right-of-use model that requires the recognition of right-of-use assets and lease liabilities for most leases as well as provides disclosure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10, Codification Improvements to Topic 842, Leases , ASU No. 2018-11, Leases (Topic 842): Targeted Improvements , and ASU No. 2019-01, Leases (Topic 842): Codification Improvements . We adopted these amendments with ASU 2016-02 (collectively, the new leasing standards) effective January 1, 2019. The Company adopted the leasing standards using the modified retrospective transition approach, as of January 1, 2019, with no restatement of prior periods or cumulative adjustment to retained earnings. Upon adoption, the Company elected the package of transition practical expedients, which allowed Curis to carry forward prior conclusions related to whether any expired or existing contracts are or contain leases, the lease classification for any expired or existing leases and initial direct costs for existing leases. The Company also made an accounting policy election to not recognize leases with an initial term of 12 months or less within its consolidated balance sheets and to recognize those lease payments on a straight-line basis in its consolidated statements of income over the lease term. Upon adoption of the leasing standard Curis recognized an operating lease asset of approximately $1.0 million and a corresponding operating lease liability of approximately $1.1 million , which are included in the Company's consolidated balance sheets. The adoption of the leasing standard did not have an impact on the consolidated statement of income. The Company determines if an arrangement is a leas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Right-of-use assets and lease liabilities are recognized at the lease commencement date based on the present value of lease payments over the lease term.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are accounted for as a single lease component when the payments are fixed. Variable payments included in the lease agreement are expensed as incurred. The Company's operating lease is reflected in operating lease right-of-use asset and operating lease liability in the consolidated balance sheets. Lease expense for lease payments is recognized on a straight-line basis over the lease term.</t>
  </si>
  <si>
    <t>Goodwill As of both December 31, 2019 and 2018 , the Company had recorded goodwill of $9.0 million. The Company applies the guidance in the FASB Codification Topic 350, Intangibles—Goodwill and Other . During each of December 2019 and 2018 , the Company completed its annual goodwill impairment tests and determined that the Company represented a single reporting unit and as of those dates the fair value of the Company exceeded the carrying value of its net assets.</t>
  </si>
  <si>
    <t>Revenue Recognition</t>
  </si>
  <si>
    <t>Revenue Recognition Effective January 1, 2018, the Company adopted ASC Topic 606, Revenue from Contracts with Customers (“ASC 606”), using the modified retrospective transition method. The Company's only contract not completed as of January 1, 2018 was its collaboration agreement with Genentech (see Note 10). The Company assessed the potential effects to the consolidated financial statements and retained earnings and has concluded that, upon adoption of the new standard, there was no material impact.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its intellectual property is determined to be distinct from the other performance obligations identified in the arrangement, the Company will recognize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will adjust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determined to be distinct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it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the Company lacks reliable information that would be required to apply an appropriate method of measuring progress, but it can reasonably estimate when the performance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s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 the Company has recognized royalty revenues related to Genentech’s and Roche’s sales of Erivedge. For arrangements that include sales 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10). However, a portion of potential Erivedge royalties will be paid to the Purchasers pursuant to the Oberland Purchase Agreement (see Note 8). Contra Revenue, Net Contra revenue, net represents shared costs, primarily related to intellectual property, with the Company's collaboration partners, and reserves for potential royalty reductions. With respect to each of the foregoing areas of revenue recognition, we exercise significant judgment in determining whether an arrangement contains multiple elements, and, if so, how much revenue is allocable to each element. In addition, we exercise our judgment in determining when our significant obligations have been met under such agreements and the specific time periods over which we recognized revenue, such as non-refundable, up-front license fees. To the extent that actual facts and circumstances differ from our initial judgments, our revenue recognition with respect to such transactions would change accordingly and any such change could affect our reported financial results.</t>
  </si>
  <si>
    <t>Research and Development</t>
  </si>
  <si>
    <t>Research and Development Research and development expense consists of costs incurred to discover, research and develop drug candidates. These expenses primarily include: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The Company expenses research and development costs as they are incurred. The Company recognizes cost of royalties on Erivedge royalty revenue earned from Genentech related to obligations to third-party university licensors. The Company is also incurring research and development expenses under this collaboration related to the maintenance of these third-party licenses to certain background technologies. In addition, the Company records research and development expense for obligations to certain third-party university licensors upon earning payments from Genentech related to the achievement of clinical development and regulatory objectives under this collaboration.</t>
  </si>
  <si>
    <t>Basic and Diluted Loss Per Common Share</t>
  </si>
  <si>
    <t>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Antidilutive securities consist of stock options outstanding as of the respective reporting period.</t>
  </si>
  <si>
    <t>Stock-Based Compensation</t>
  </si>
  <si>
    <t>Stock-Based Compensation The Company accounts for stock-based compensation transactions using a grant-date fair-value based method under FASB Codification Topic 718, Compensation-Stock Compensation . The Company has recorded employee and director stock-based compensation expense of $2.7 million and $3.9 million for the years ended December 31, 2019 and 2018 , respectively. The Company estimates that its stock-based compensation expense will increase in 2020 as it has granted, and expects that it may continue to grant options, in 2020 that could increase the amount of stock-based compensation ultimately recognized. The amount of the incremental employee stock-based compensation expense attributable to 2020 employee stock options to be granted will depend primarily on the number of stock options granted, the fair market value of the Company’s common stock at the respective grant dates, and the specific terms of the stock options. The Company measures compensation cost for stock-based compensation at fair value, including an estimate of forfeitures and recognizes the expense as compensation expense over the period that the recipient is required to provide service in exchange for the award, which generally is the vesting period. The Company uses the Black-Scholes option pricing model to measure the fair value of stock options. This model requires significant estimates related to the award’s expected life and future stock price volatility of the underlying equity security. In determining the amount of expense to be recorded, the Company also estimates forfeiture rates for awards, based on the probability that employees will complete the required service period. The Company estimates the forfeiture rate based on historical experience. If actual forfeitures differ significantly from the Company’s estimates, additional adjustments to compensation expense may be required in future periods. Ultimately, the actual expense recognized over the vesting period will only be for those shares that vest.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t>
  </si>
  <si>
    <t>Comprehensive Loss</t>
  </si>
  <si>
    <t>Comprehensive Loss Comprehensive loss is comprised of net loss and other comprehensive income (loss). Other comprehensive income (loss) includes unrealized holding gains and losses arising during the period on available-for-sale securities that are not other-than-temporarily impaired.</t>
  </si>
  <si>
    <t>Segment Reporting</t>
  </si>
  <si>
    <t>Segment Reporting The Company has determined that it operates in a single reportable segment, which is the research and development of innovative drug candidates for the treatment of human cancer. The Company expects that any products that are successfully developed and commercialized would be used in the healthcare industry and would be regulated in the United States by the FDA and in overseas markets by similar regulatory authorities.</t>
  </si>
  <si>
    <t>New Accounting Pronouncements</t>
  </si>
  <si>
    <t>New Accounting Pronouncements Recently Issued and Adopted In June 2018, the Financial Accounting Standard Board (“FASB”) issued Accounting Standard Update (“ASU”) 2018-07, Compensation - Stock Compensation: Improvements to Nonemployee Share-based Payment Accounting , which simplifies the accounting for nonemployee share-based payment transactions resulting from expanding the scope of ASC 718, Compensation - Stock Compensation (“ASC 718”). The standard was effective for annual reporting periods and interim periods within those annual periods, beginning after December 15, 2018, and early adoption is permitted, but no earlier than an entity's adoption date of ASC 606, Revenue from Contracts with Customers (“ASC 606”). The Company did not have any outstanding nonemployee awards as of June 30, 2018, and adopted this update as of that date. There was no material impact on the Company's consolidated financial statements. In May 2017, the FASB issued ASU 2017-09, Scope of Modification Accounting , which clarifies the scope under which modification accounting should be applied to a share based payment award under ASC 718. The standard was be effective for annual reporting periods and interim periods within those annual periods, beginning after December 15, 2017, and early adoption is permitted for interim or annual periods beginning after January 1, 2017. As such, the Company adopted this standard as of January 1, 2018 and concluded there was no material impact on its consolidated financial statements. In January 2017, the FASB issued ASU 2017-04, Simplifying the Test for Goodwill Impairment , which simplifies the subsequent measurement of goodwill under the current standard in testing the interim or annual impairment of goodwill. The standard will be effective for annual reporting periods and interim periods within those annual periods, beginning after December 15, 2019, and early adoption is permitted for interim or annual periods beginning after January 1, 2017. As such, the Company adopted this standard as of January 1, 2018 and concluded there was no material impact on its consolidated financial statements. In February 2016, the FASB issued ASU 2016-02, Leases . In addition, the FASB issued ASUs 2018-10 and 2018-11, all of which are further clarifying amendments to ASU 2016-02.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The Company adopted this standard as of January 1, 2019. The resulting impact of the adoption was the recognition of an operating lease right-of-use asset in the amount of $1.0 million and the recognition of operating lease liabilities of $1.1 million on the consolidated balance sheet. The new standard did not have a significant impact on the Company's consolidated statement of operation. For more detail, see Note 2(f) above, Leases . In January 2016, the FASB issued ASU 2016-01, Recognition and Measurement of Financial Assets and Financial Liabilities , which amends prior guidance on accounting for equity investments and financial liabilities. The new standard amends certain aspects of accounting and disclosure requirements for financial instruments, including the requirement that equity investments with readily determinable fair values be measured at fair value with changes in fair value recognized in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guidance is effective for fiscal years beginning after December 15, 2017, and interim periods within such years. As such, the Company adopted this standard as of January 1, 2018 and concluded there was no material impact on its consolidated financial statements. In May 2014, the FASB issued new revenue recognition guidance in ASU 2014-09, for entities, providing a single, comprehensive model to account for revenue arising from contracts with customers. In addition, the FASB recently issued ASUs 2016-08, 2016-10, 2016-12, 2016-20 and 2017-13, all of which are further clarifying amendments to ASU 2014-09. This new standard provides a five step framework whereby revenue is recognized when promised goods or services are transferred to a customer at an amount that reflects the consideration to which the entity expects to be entitled in exchange for those goods or services. The new standard also requires significantly expanded disclosures regarding the qualitative and quantitative information of an entity’s nature, amount, timing, and uncertainty of revenue and cash flows arising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The Company adopted the modified retrospective method. To date, the Company’s sources of collaboration and other revenue have primarily been collaboration agreements. The most significant differences between Topic 606 and previous guidance for license and collaboration revenue are: (i) allocating consideration to performance obligations; and (ii) estimating and determining the timing of recognition of variable consideration received from licensees, including up-front license payments, contingent milestones and royalties. The guidance was effective for interim and annual periods beginning after December 15, 2017 and early adoption is permitted. The Company has adopted the guidance as of January 1, 2018. The adoption of this guidance had no material impact on the Company's consolidated financial statements. For more detail, see Note 2(h) above, Revenue Recognition . Issued, Not Yet Adopted In August 2018, the FASB issued ASU 2018-13, Fair Value Measurement , which modified the disclosure requirements for fair value measurement under ASC 820. The standard was originally effective for annual reporting periods and interim periods within those annual periods, beginning after December 15, 2019, with early adoption permitted, however in November 2019 the effective date for smaller reporting companies was extended to January 1, 2023 with the issuance of ASU 2019-10 Financial Instruments-Credit Losses (Topic 326), Derivatives and Hedging (Topic 815), and Leases (Topic 842) Effective Dates . The Company is currently evaluating the effects of this standard and does not expect that adoption of this standard will have a material impact on its consolidated financial statements.</t>
  </si>
  <si>
    <t>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Summary of Significant Accounting Policies (Tables)</t>
  </si>
  <si>
    <t>Summary of Estimated Useful Lives of Long-Lived Assets Other Than Goodwill</t>
  </si>
  <si>
    <t>Depreciation and amortization are provided on the straight-line method over the estimated useful lives of the related assets or the remaining terms of the leases, whichever is shorter, as follows: Useful Life Laboratory equipment, computers and software 3-5 years Leasehold improvements Lesser of lease or asset life Office furniture and equipment 5 years</t>
  </si>
  <si>
    <t>Summary of Antidilutive Securities</t>
  </si>
  <si>
    <t>Antidilutive securities as of December 31, 2019 and 2018 consisted of the following: For the Year Ended December 31, 2019 2018 Stock options outstanding 6,158,026 3,714,394 Total antidilutive securities 6,158,026 3,714,394</t>
  </si>
  <si>
    <t>Fair Value of Financial Instruments (Tables)</t>
  </si>
  <si>
    <t>Schedule of Financial Assets and Liabilities Measured at Fair Value on a Recurring Basis</t>
  </si>
  <si>
    <t>In accordance with the fair value hierarchy, the following table shows the fair value as of December 31, 2019 and 2018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19 and 2018 . Quoted Prices in Active Markets (Level 1) Other Observable Inputs (Level 2) Unobservable Inputs (Level 3) Fair Value (in thousands) As of December 31, 2019 Cash equivalents: Money market funds $ 10,684 $ — $ — $ 10,684 US government obligations — 550 — 550 Commercial paper — 300 — 300 Municipal bonds — 90 — 90 Short-term investments: Corporate commercial paper, bonds and notes — 5,113 — 5,113 Total assets at fair value $ 10,684 $ 6,053 $ — $ 16,737 Quoted Prices in Active Markets (Level 1) Other Observable Inputs (Level 2) Unobservable Inputs (Level 3) Fair Value (in thousands) As of December 31, 2018 Cash equivalents: Money market funds $ 18,180 $ — $ — $ 18,180 Corporate commercial paper, stock, bonds and notes — 2,199 — 2,199 Municipal bonds — 135 — 135 Short-term investments: Corporate commercial paper, stock, bonds and notes — 634 — 634 Total assets at fair value $ 18,180 $ 2,968 $ — $ 21,148</t>
  </si>
  <si>
    <t>Investments (Tables)</t>
  </si>
  <si>
    <t>Schedule of Amortized Cost, Unrealized Gains and Losses and Fair Value of Investments Available-for-Sale</t>
  </si>
  <si>
    <t>The amortized cost, unrealized gains and losses and fair value of investments available-for-sale as of December 31, 2018 are as follows: Amortized Cost Unrealized Gain Unrealized Loss Fair Value Corporate bonds and notes—short-term $ 634 $ — $ — $ 634 Total investments $ 634 $ — $ — $ 634 The amortized cost, unrealized gains and losses and fair value of investments available-for-sale as of December 31, 2019 are as follows: Amortized Cost Unrealized Gain Unrealized Loss Fair Value Corporate bonds and notes—short-term $ 5,113 $ — $ — $ 5,113 Total investments $ 5,113 $ — $ — $ 5,113</t>
  </si>
  <si>
    <t>Property and Equipment, Net (Tables)</t>
  </si>
  <si>
    <t>Schedule of Property and Equipment</t>
  </si>
  <si>
    <t>Property and equipment consist of the following: December 31, 2019 2018 Laboratory equipment, computers and software $ 1,725 $ 1,753 Leasehold improvements 185 185 Office furniture and equipment 331 354 2,241 2,292 Less—Accumulated depreciation and amortization (2,087 ) (2,025 ) Total $ 154 $ 267</t>
  </si>
  <si>
    <t>Accrued Liabilities (Tables)</t>
  </si>
  <si>
    <t>Summary of Accrued Liabilities</t>
  </si>
  <si>
    <t>Accrued liabilities consist of the following: December 31, 2019 2018 Accrued compensation $ 1,413 $ 2,774 Professional fees 289 233 Accrued interest on debt (see Note 11) — 165 Other 208 285 Total $ 1,910 $ 3,457</t>
  </si>
  <si>
    <t>Leases and Commitments (Tables)</t>
  </si>
  <si>
    <t>Balance Sheet Information for Operating Leases</t>
  </si>
  <si>
    <t>All of the Company's leases qualify as operating leases. The following table summarizes the presentation in the Company's consolidated balance sheet for the operating leases: Balance sheet location As of December 31, 2019 Assets: Operating lease right-of-use asset $ 149 Liabilities: Operating lease liability $ 166</t>
  </si>
  <si>
    <t>Lease Cost</t>
  </si>
  <si>
    <t>The following table summarizes the effect of lease costs in our consolidated statements of income: Income statement location For the year ended December 31, 2019 Operating lease cost Research and development $ 651 General and administrative 351 Total lease cost $ 1,002</t>
  </si>
  <si>
    <t>Lease Maturity Schedule</t>
  </si>
  <si>
    <t>Under the current guidance, the Company’s lease payments for the next five years and thereafter is expected to be as follows: Year Ending December 31, 2020 $ 168 2021 — 2022 — 2023 — 2024 — Thereafter — Total lease payments $ 168 Less: interest 2 Present value of operating lease liabilities $ 166 Under the prior lease accounting guidance, the Company’s remaining operating lease commitments for all leased facilities with an initial or remaining term of at least one year are as follows: Year Ending December 31, 2019 $ 1,002 2020 168 Total minimum payments $ 1,170</t>
  </si>
  <si>
    <t>Liability Related to the Sale of Future Royalties (Tables)</t>
  </si>
  <si>
    <t>Schedule of Liability Due to Non-Cash Transaction</t>
  </si>
  <si>
    <t>The following table shows the activity with respect to the liability related to the sale of future royalties during the year ended December 31, 2019: Liability related to sale of future royalties at March 22, 2019 $ 65,000 Issuance costs capitalized (584 ) Imputed interest expense recognized 4,055 Less: Payments made to Oberland Capital, LLC (5,994 ) Carrying value of liability related to sale of future royalties at December 31, 2019 $ 62,477</t>
  </si>
  <si>
    <t>Income Taxes (Tables)</t>
  </si>
  <si>
    <t>Effective Income Tax Rate Reconciliation</t>
  </si>
  <si>
    <t>A reconciliation between income tax benefit and the expected tax benefit at the statutory rate for the years ended December 31, 2019 and 2018 are as follows: For the Year Ended December 31, 2019 2018 Statutory federal income tax rate 21.0 % 21.0 % State income taxes, net of federal benefit 6.1 % 5.9 % Research and development tax credits 2.7 % 3.8 % Orphan drug tax credits 4.6 % 3.2 % Expiration of NOLs/Credits (4.0 )% (13.5 )% Permanent adjustments and other (0.6 )% (1.1 )% Change in valuation allowance (29.8 )% (19.3 )% Effective income tax rate — % — %</t>
  </si>
  <si>
    <t>Components of Deferred Tax Assets</t>
  </si>
  <si>
    <t>The principle components of the Company’s deferred tax assets at December 31, 2019 and 2018 , respectively, are as follows: December 31, 2019 2018 Deferred Tax Assets: NOL carryforwards $ 58,654 $ 67,068 Research and development tax credit carryforwards 15,408 15,825 Orphan drug tax credit carryforwards 18,088 16,625 Depreciation and amortization 9,671 10,672 Capitalized research and development expenditures 34,487 33,993 Stock options 6,329 5,783 Accrued expenses and other 131 259 Oberland agreement 17,022 — Lease liability ASC 842 45 — Total gross deferred tax asset 159,835 150,225 Valuation allowance (159,794 ) (150,225 ) Net deferred tax asset $ 41 $ — Deferred tax liabilities: Right of use asset ASC 842 (41 ) — Total gross deferred tax liabilities $ (41 ) $ — Net deferred tax assets (liabilities) $ — $ —</t>
  </si>
  <si>
    <t>Debt (Tables)</t>
  </si>
  <si>
    <t>Schedule of Debt</t>
  </si>
  <si>
    <t>he direct costs incurred by the Company as of December 31, 2018 were recorded as contra-debt, which directly reduces the outstanding debt balance on the following table: As of December 31, 2018 Debt, current $ 6,920 Debt issue costs, current (36 ) Debt, current portion net of issuance costs $ 6,884 Debt, long-term 28,696 Debt issue costs, long-term (96 ) Debt, net of current portion and issuance costs $ 28,600</t>
  </si>
  <si>
    <t>Stock Plans and Stock-Based Compensation (Tables)</t>
  </si>
  <si>
    <t>Valuation Assumptions Used to Calculate Fair Value of Employee Options Awarded</t>
  </si>
  <si>
    <t>The Black-Scholes option pricing model employs the following key assumptions for employee and director options awarded during each of the following years: For the Year Ended December 31, 2019 2018 Expected term (years)—Employees and Officers 5.5 5.5 Expected term (years)—Directors 5.5 N/A Risk-free interest rate 1.5-2.6% 2.5-3.0% Expected volatility 76-79% 66-73% Expected dividend yield None None</t>
  </si>
  <si>
    <t>Summary of Stock Option Activity</t>
  </si>
  <si>
    <t xml:space="preserve"> Number of Options Weighted Average Exercise Price per Share Weighted Average Remaining Contractual Life Aggregate Intrinsic Value Outstanding, December 31, 2018 3,714,394 $ 7.68 6.38 Granted 4,033,365 1.30 Exercised — — Canceled (1,589,733 ) 7.97 Outstanding, December 31, 2019 6,158,026 $ 3.43 8.33 $ 1,657 Exercisable at December 31, 2019 1,561,926 $ 8.44 6.47 $ 26 Vested and unvested expected to vest 5,540,023 $ 3.64 8.25 $ 1,451</t>
  </si>
  <si>
    <t>Nonvested Restricted Stock Shares Activity</t>
  </si>
  <si>
    <t>The following table presents a summary of outstanding RSAs under the 2010 Plan as of December 31, 2019 : Number of Shares Weighted Average Grant Date Fair Value Unvested, December 31, 2018 226,250 3.45 Awarded — — Vested (195,313 ) 3.45 Forfeited — — Unvested, December 31, 2019 30,937 3.45</t>
  </si>
  <si>
    <t>Summary of Compensation Expense Related to ESPP</t>
  </si>
  <si>
    <t>For the years ended December 31, 2019 and 2018 , the Company recorded compensation expense related to its ESPP and calculated the fair value of shares expected to be purchased under the ESPP using the Black-Scholes models with the following assumptions: For the Year Ended December 31, 2019 2018 Compensation expense recognized under ESPP $ 49 $ 173 Expected term 6-24 months 6-24 months Risk-free interest rate 1.5-2.1% 2.1-2.7% Volatility 92-97% 79-104% Dividends None None</t>
  </si>
  <si>
    <t>Employee and Non-Employee Stock-Based Compensation Expense Allocation</t>
  </si>
  <si>
    <t>For the years ended December 31, 2019 and 2018 , the Company recorded employee and non-employee stock-based compensation expense to the following line items in its Costs and Expenses section of the Consolidated Statements of Operations and Comprehensive Loss: For the Year Ended December 31, 2019 2018 Research and development expenses $ 575 $ 1,310 General and administrative expenses 2,083 2,630 Total stock-based compensation expense $ 2,658 $ 3,940</t>
  </si>
  <si>
    <t>Selected Quarterly Financial Data (Unaudited) (Tables)</t>
  </si>
  <si>
    <t>Summary of Quarterly Financial Data</t>
  </si>
  <si>
    <t>The following are selected quarterly financial data for the years ended December 31, 2019 and 2018 : Quarter Ended March 31, June 30, September 30, December 31, 2019 Revenues $ 1,767 $ 2,094 $ 2,856 $ 3,287 Loss from operations (5,558 ) (6,141 ) (5,323 ) (7,334 ) Net loss (9,884 ) (7,213 ) (6,436 ) (8,609 ) Net loss per common share (basic and diluted) $ (0.30 ) $ (0.22 ) $ (0.19 ) $ (0.26 ) Weighted average common shares (basic and diluted) 33,150,869 33,154,566 33,202,871 33,209,217 Quarter Ended March 31, June 30, September 30, December 31, 2018 Revenues $ 2,468 $ 2,358 $ 2,847 $ 2,755 Loss from operations (9,908 ) (7,860 ) (6,417 ) (5,148 ) Net loss (10,747 ) (8,664 ) (7,223 ) (5,941 ) Net loss per common share (basic and diluted) $ (0.33 ) $ (0.26 ) $ (0.22 ) $ (0.18 ) Weighted average common shares (basic and diluted) 33,053,702 33,135,391 33,161,592 33,121,666</t>
  </si>
  <si>
    <t>Nature of Business (Details) $ in Thousands</t>
  </si>
  <si>
    <t>May 29, 2018</t>
  </si>
  <si>
    <t>Dec. 31, 2019USD ($)</t>
  </si>
  <si>
    <t>Sep. 30, 2019USD ($)</t>
  </si>
  <si>
    <t>Jun. 30, 2019USD ($)</t>
  </si>
  <si>
    <t>Mar. 31, 2019USD ($)</t>
  </si>
  <si>
    <t>Dec. 31, 2018USD ($)</t>
  </si>
  <si>
    <t>Sep. 30, 2018USD ($)</t>
  </si>
  <si>
    <t>Jun. 30, 2018USD ($)</t>
  </si>
  <si>
    <t>Mar. 31, 2018USD ($)program</t>
  </si>
  <si>
    <t>Oct. 31, 2016program</t>
  </si>
  <si>
    <t>Oct. 31, 2015program</t>
  </si>
  <si>
    <t>Collaborative Arrangement and Arrangement Other than Collaborative [Line Items]</t>
  </si>
  <si>
    <t>Cash, cash equivalents, and investments</t>
  </si>
  <si>
    <t>Stock split ratio</t>
  </si>
  <si>
    <t>Aurigene Discovery Technologies Limited</t>
  </si>
  <si>
    <t>Collaboration agreement, number of programs licensed | program</t>
  </si>
  <si>
    <t>Summary of Significant Accounting Policies - Narrative (Details)</t>
  </si>
  <si>
    <t>Dec. 31, 2019USD ($)segment</t>
  </si>
  <si>
    <t>Jan. 01, 2019USD ($)</t>
  </si>
  <si>
    <t>Dec. 31, 2017USD ($)</t>
  </si>
  <si>
    <t>Significant Accounting Policies [Line Items]</t>
  </si>
  <si>
    <t>Cash and cash equivalents, restricted cash and restricted cash equivalents</t>
  </si>
  <si>
    <t>Number of reportable segments | segment</t>
  </si>
  <si>
    <t>Goodwill impairment charges</t>
  </si>
  <si>
    <t>Amount of stock-based compensation expense recorded</t>
  </si>
  <si>
    <t>Customer concentration risk | Genentech, Inc.</t>
  </si>
  <si>
    <t>Total gross revenue</t>
  </si>
  <si>
    <t>100.00%</t>
  </si>
  <si>
    <t>Employee Stock Option</t>
  </si>
  <si>
    <t>Accounting Standards Update 2016-02</t>
  </si>
  <si>
    <t>Summary of Significant Accounting Policies - Estimated Useful Lives of Long-Lived Assets (Details)</t>
  </si>
  <si>
    <t>Office furniture and equipment</t>
  </si>
  <si>
    <t>Property, Plant and Equipment [Line Items]</t>
  </si>
  <si>
    <t>Useful Life</t>
  </si>
  <si>
    <t>5 years</t>
  </si>
  <si>
    <t>Minimum | Laboratory equipment, computers and software</t>
  </si>
  <si>
    <t>3 years</t>
  </si>
  <si>
    <t>Maximum | Laboratory equipment, computers and software</t>
  </si>
  <si>
    <t>Summary of Significant Accounting Policies - Antidilutive Securities (Details) - shares</t>
  </si>
  <si>
    <t>Fair Value, Assets and Liabilities Measured on Recurring and Nonrecurring Basis [Line Items]</t>
  </si>
  <si>
    <t>Total antidilutive securities (in shares)</t>
  </si>
  <si>
    <t>Stock options outstanding</t>
  </si>
  <si>
    <t>Fair Value of Financial Instruments (Details) - USD ($) $ in Thousands</t>
  </si>
  <si>
    <t>Corporate commercial paper, stock, bonds and notes</t>
  </si>
  <si>
    <t>Fair value, measurements, recurring</t>
  </si>
  <si>
    <t>Total assets at fair value</t>
  </si>
  <si>
    <t>Fair value, measurements, recurring | Corporate commercial paper, bonds and notes</t>
  </si>
  <si>
    <t>Fair value, measurements, recurring | Money market funds</t>
  </si>
  <si>
    <t>Cash equivalents</t>
  </si>
  <si>
    <t>Fair value, measurements, recurring | US government obligations</t>
  </si>
  <si>
    <t>Fair value, measurements, recurring | Commercial paper</t>
  </si>
  <si>
    <t>Fair value, measurements, recurring | Municipal bonds</t>
  </si>
  <si>
    <t>Fair value, measurements, recurring | Quoted Prices in Active Markets (Level 1)</t>
  </si>
  <si>
    <t>Fair value, measurements, recurring | Quoted Prices in Active Markets (Level 1) | Corporate commercial paper, bonds and notes</t>
  </si>
  <si>
    <t>Fair value, measurements, recurring | Quoted Prices in Active Markets (Level 1) | Money market funds</t>
  </si>
  <si>
    <t>Fair value, measurements, recurring | Quoted Prices in Active Markets (Level 1) | US government obligations</t>
  </si>
  <si>
    <t>Fair value, measurements, recurring | Quoted Prices in Active Markets (Level 1) | Commercial paper</t>
  </si>
  <si>
    <t>Fair value, measurements, recurring | Quoted Prices in Active Markets (Level 1) | Municipal bonds</t>
  </si>
  <si>
    <t>Fair value, measurements, recurring | Other Observable Inputs (Level 2)</t>
  </si>
  <si>
    <t>Fair value, measurements, recurring | Other Observable Inputs (Level 2) | Corporate commercial paper, bonds and notes</t>
  </si>
  <si>
    <t>Fair value, measurements, recurring | Other Observable Inputs (Level 2) | Money market funds</t>
  </si>
  <si>
    <t>Fair value, measurements, recurring | Other Observable Inputs (Level 2) | US government obligations</t>
  </si>
  <si>
    <t>Fair value, measurements, recurring | Other Observable Inputs (Level 2) | Commercial paper</t>
  </si>
  <si>
    <t>Fair value, measurements, recurring | Other Observable Inputs (Level 2) | Municipal bonds</t>
  </si>
  <si>
    <t>Fair value, measurements, recurring | Unobservable Inputs (Level 3)</t>
  </si>
  <si>
    <t>Fair value, measurements, recurring | Unobservable Inputs (Level 3) | Corporate commercial paper, bonds and notes</t>
  </si>
  <si>
    <t>Fair value, measurements, recurring | Unobservable Inputs (Level 3) | Money market funds</t>
  </si>
  <si>
    <t>Fair value, measurements, recurring | Unobservable Inputs (Level 3) | US government obligations</t>
  </si>
  <si>
    <t>Fair value, measurements, recurring | Unobservable Inputs (Level 3) | Commercial paper</t>
  </si>
  <si>
    <t>Fair value, measurements, recurring | Unobservable Inputs (Level 3) | Municipal bonds</t>
  </si>
  <si>
    <t>Investments (Details) $ in Thousands</t>
  </si>
  <si>
    <t>Dec. 31, 2019USD ($)security</t>
  </si>
  <si>
    <t>Dec. 31, 2018USD ($)security</t>
  </si>
  <si>
    <t>Debt Securities, Available-for-sale [Line Items]</t>
  </si>
  <si>
    <t>Amortized Cost</t>
  </si>
  <si>
    <t>Unrealized Gain</t>
  </si>
  <si>
    <t>Unrealized Loss</t>
  </si>
  <si>
    <t>Fair Value</t>
  </si>
  <si>
    <t>Short-term investments</t>
  </si>
  <si>
    <t>Weighted average maturity of short-term investments</t>
  </si>
  <si>
    <t>1 month</t>
  </si>
  <si>
    <t>Corporate Debt Securities | Short-term investments</t>
  </si>
  <si>
    <t>Debt securities</t>
  </si>
  <si>
    <t>Number of securities in unrealized loss position for more than 12 months | security</t>
  </si>
  <si>
    <t>Minimum | Short-term investments</t>
  </si>
  <si>
    <t>Range of maturities</t>
  </si>
  <si>
    <t>Maximum | Short-term investments</t>
  </si>
  <si>
    <t>12 months</t>
  </si>
  <si>
    <t>Property and Equipment, Net - Schedule (Details) - USD ($) $ in Thousands</t>
  </si>
  <si>
    <t>Property and equipment</t>
  </si>
  <si>
    <t>Less—Accumulated depreciation and amortization</t>
  </si>
  <si>
    <t>Laboratory equipment, computers and software</t>
  </si>
  <si>
    <t>Leasehold improvements</t>
  </si>
  <si>
    <t>Property and Equipment, Net - Narrative (Details) - USD ($) $ in Thousands</t>
  </si>
  <si>
    <t>Depreciation and amortization expense</t>
  </si>
  <si>
    <t>Accrued Liabilities (Details) - USD ($) $ in Thousands</t>
  </si>
  <si>
    <t>Accrued compensation</t>
  </si>
  <si>
    <t>Professional fees</t>
  </si>
  <si>
    <t>Accrued interest on debt (see Note 11)</t>
  </si>
  <si>
    <t>Other</t>
  </si>
  <si>
    <t>Leases and Commitments - Narrative (Details) - USD ($) $ in Thousands</t>
  </si>
  <si>
    <t>Dec. 05, 2019</t>
  </si>
  <si>
    <t>Jan. 01, 2019</t>
  </si>
  <si>
    <t>Lessee, Lease, Description [Line Items]</t>
  </si>
  <si>
    <t>Discount rate (percent)</t>
  </si>
  <si>
    <t>9.95%</t>
  </si>
  <si>
    <t>Operating lease expense</t>
  </si>
  <si>
    <t>Operating lease payments</t>
  </si>
  <si>
    <t>Rent expense</t>
  </si>
  <si>
    <t>Massachusetts | Building</t>
  </si>
  <si>
    <t>Lease term (years)</t>
  </si>
  <si>
    <t>7 years</t>
  </si>
  <si>
    <t>Lease rent payments due</t>
  </si>
  <si>
    <t>Leases and Commitments - Balance Sheet and Income Statement (Details) $ in Thousands</t>
  </si>
  <si>
    <t>Operating lease cost</t>
  </si>
  <si>
    <t>Leases and Commitments - Lease Payments (Details) - USD ($) $ in Thousands</t>
  </si>
  <si>
    <t>Future Lease Payments (Topic 842)</t>
  </si>
  <si>
    <t>2020</t>
  </si>
  <si>
    <t>2021</t>
  </si>
  <si>
    <t>2022</t>
  </si>
  <si>
    <t>2023</t>
  </si>
  <si>
    <t>2024</t>
  </si>
  <si>
    <t>Thereafter</t>
  </si>
  <si>
    <t>Total lease payments</t>
  </si>
  <si>
    <t>Less: interest</t>
  </si>
  <si>
    <t>Present value of operating lease liabilities</t>
  </si>
  <si>
    <t>Future Lease Payments (Topic 840)</t>
  </si>
  <si>
    <t>Total minimum payments</t>
  </si>
  <si>
    <t>Liability Related to the Sale of Future Royalties (Details) - USD ($) $ in Thousands</t>
  </si>
  <si>
    <t>Mar. 22, 2019</t>
  </si>
  <si>
    <t>Nonmonetary Transaction [Line Items]</t>
  </si>
  <si>
    <t>Non-cash interest rate (percent)</t>
  </si>
  <si>
    <t>8.20%</t>
  </si>
  <si>
    <t>Transaction fees</t>
  </si>
  <si>
    <t>Nonmonetary Transaction [Roll Forward]</t>
  </si>
  <si>
    <t>Liability related to sale of future royalties at March 22, 2019</t>
  </si>
  <si>
    <t>Issuance costs capitalized</t>
  </si>
  <si>
    <t>Imputed interest expense recognized</t>
  </si>
  <si>
    <t>Less: Payments made to Oberland Capital, LLC</t>
  </si>
  <si>
    <t>Carrying value of liability related to sale of future royalties at December 31, 2019</t>
  </si>
  <si>
    <t>Oberland Capital</t>
  </si>
  <si>
    <t>Cash proceeds from royalty purchase agreement</t>
  </si>
  <si>
    <t>Purchaser default option period (days)</t>
  </si>
  <si>
    <t>180 days</t>
  </si>
  <si>
    <t>Royalty Amounts In 2021 | Oberland Capital</t>
  </si>
  <si>
    <t>Royalty amount threshold</t>
  </si>
  <si>
    <t>Aggregate Net Royalties Prior To 2027 | Oberland Capital</t>
  </si>
  <si>
    <t>Income Taxes - Narrative (Details) - USD ($)</t>
  </si>
  <si>
    <t>Income Taxes [Line Items]</t>
  </si>
  <si>
    <t>Orphan drug tax credit carryforwards</t>
  </si>
  <si>
    <t>Valuation allowance</t>
  </si>
  <si>
    <t>Increase (decrease) in valuation allowance</t>
  </si>
  <si>
    <t>Unrecognized tax benefits</t>
  </si>
  <si>
    <t>Uncertain tax position</t>
  </si>
  <si>
    <t>Federal</t>
  </si>
  <si>
    <t>Net operating loss</t>
  </si>
  <si>
    <t>Federal | Research and experimentation</t>
  </si>
  <si>
    <t>Research and experimentation credit carryforwards</t>
  </si>
  <si>
    <t>State</t>
  </si>
  <si>
    <t>State | Research and experimentation</t>
  </si>
  <si>
    <t>Income Taxes - Reconciliation (Details)</t>
  </si>
  <si>
    <t>Statutory federal income tax rate</t>
  </si>
  <si>
    <t>21.00%</t>
  </si>
  <si>
    <t>State income taxes, net of federal benefit</t>
  </si>
  <si>
    <t>6.10%</t>
  </si>
  <si>
    <t>5.90%</t>
  </si>
  <si>
    <t>Research and development tax credits</t>
  </si>
  <si>
    <t>2.70%</t>
  </si>
  <si>
    <t>3.80%</t>
  </si>
  <si>
    <t>Orphan drug tax credits</t>
  </si>
  <si>
    <t>4.60%</t>
  </si>
  <si>
    <t>3.20%</t>
  </si>
  <si>
    <t>Expiration of NOLs/Credits</t>
  </si>
  <si>
    <t>(4.00%)</t>
  </si>
  <si>
    <t>(13.50%)</t>
  </si>
  <si>
    <t>Permanent adjustments and other</t>
  </si>
  <si>
    <t>(0.60%)</t>
  </si>
  <si>
    <t>(1.10%)</t>
  </si>
  <si>
    <t>Change in valuation allowance</t>
  </si>
  <si>
    <t>(29.80%)</t>
  </si>
  <si>
    <t>(19.30%)</t>
  </si>
  <si>
    <t>Effective income tax rate</t>
  </si>
  <si>
    <t>0.00%</t>
  </si>
  <si>
    <t>Income Taxes - Components of Deferred Tax Assets (Details) - USD ($) $ in Thousands</t>
  </si>
  <si>
    <t>Deferred Tax Assets:</t>
  </si>
  <si>
    <t>NOL carryforwards</t>
  </si>
  <si>
    <t>Research and development tax credit carryforwards</t>
  </si>
  <si>
    <t>Capitalized research and development expenditures</t>
  </si>
  <si>
    <t>Stock options</t>
  </si>
  <si>
    <t>Accrued expenses and other</t>
  </si>
  <si>
    <t>Oberland agreement</t>
  </si>
  <si>
    <t>Lease liability ASC 842</t>
  </si>
  <si>
    <t>Total gross deferred tax asset</t>
  </si>
  <si>
    <t>Net deferred tax asset</t>
  </si>
  <si>
    <t>Deferred tax liabilities:</t>
  </si>
  <si>
    <t>Right of use asset ASC 842</t>
  </si>
  <si>
    <t>Total gross deferred tax liabilities</t>
  </si>
  <si>
    <t>Net deferred tax assets (liabilities)</t>
  </si>
  <si>
    <t>Research and Development Collaborations (Details)</t>
  </si>
  <si>
    <t>Mar. 06, 2017USD ($)</t>
  </si>
  <si>
    <t>Sep. 07, 2016USD ($)shares</t>
  </si>
  <si>
    <t>Apr. 30, 2019</t>
  </si>
  <si>
    <t>Mar. 31, 2017USD ($)</t>
  </si>
  <si>
    <t>Sep. 30, 2016program</t>
  </si>
  <si>
    <t>Jan. 31, 2015USD ($)productpaymentterm</t>
  </si>
  <si>
    <t>Jun. 30, 2003USD ($)</t>
  </si>
  <si>
    <t>Mar. 31, 2018USD ($)</t>
  </si>
  <si>
    <t>Dec. 31, 2019USD ($)program</t>
  </si>
  <si>
    <t>Dec. 31, 2015USD ($)shares</t>
  </si>
  <si>
    <t>Feb. 29, 2020</t>
  </si>
  <si>
    <t>Residual proceeds</t>
  </si>
  <si>
    <t>Revenues</t>
  </si>
  <si>
    <t>Cost of royalty revenues</t>
  </si>
  <si>
    <t>Value of shares of common stock issued</t>
  </si>
  <si>
    <t>Number of programs licensed | program</t>
  </si>
  <si>
    <t>Number of optional additional terms | term</t>
  </si>
  <si>
    <t>Optional additional term</t>
  </si>
  <si>
    <t>1 year</t>
  </si>
  <si>
    <t>Option fees</t>
  </si>
  <si>
    <t>Number of payments | payment</t>
  </si>
  <si>
    <t>Exclusivity payment</t>
  </si>
  <si>
    <t>Research and Development, Net</t>
  </si>
  <si>
    <t>Genentech, Inc.</t>
  </si>
  <si>
    <t>Amount received for specified clinical development and regulatory objectives</t>
  </si>
  <si>
    <t>Percentage of royalty rate decrease</t>
  </si>
  <si>
    <t>2.00%</t>
  </si>
  <si>
    <t>Cost and expenses of percentage of aggregate royalty earned</t>
  </si>
  <si>
    <t>5.00%</t>
  </si>
  <si>
    <t>Subject to a decreased percentage of royalties on expiration of patent</t>
  </si>
  <si>
    <t>Genentech, Inc. | Gross Royalty Revenue</t>
  </si>
  <si>
    <t>Genentech, Inc. | Australia</t>
  </si>
  <si>
    <t>Percentage of direct net sales</t>
  </si>
  <si>
    <t>Genentech, Inc. | Maximum</t>
  </si>
  <si>
    <t>Eligible to receive contingent cash milestone payments (up to)</t>
  </si>
  <si>
    <t>Percentage of royalty on net sales</t>
  </si>
  <si>
    <t>7.50%</t>
  </si>
  <si>
    <t>Genentech, Inc. | Minimum</t>
  </si>
  <si>
    <t>Stock issued for collaboration agreement (shares) | shares</t>
  </si>
  <si>
    <t>Shares issued of common stock in exchange for waived payment (in shares) | shares</t>
  </si>
  <si>
    <t>Waived payment of milestone and other payments (up to)</t>
  </si>
  <si>
    <t>Number of products required to commercialize (at least) | product</t>
  </si>
  <si>
    <t>Collaboration agreement period</t>
  </si>
  <si>
    <t>2 years</t>
  </si>
  <si>
    <t>Milestone payments waived</t>
  </si>
  <si>
    <t>Aurigene Discovery Technologies Limited | Third and Fourth Programs</t>
  </si>
  <si>
    <t>Additional funding</t>
  </si>
  <si>
    <t>Payments for collaborative arrangements</t>
  </si>
  <si>
    <t>Aurigene Discovery Technologies Limited | IRAK4, PD1/VISTA,PD1/TIM3 Program</t>
  </si>
  <si>
    <t>Aurigene Discovery Technologies Limited | Master Development and Manufacturing Agreement</t>
  </si>
  <si>
    <t>Collaboration agreement payment</t>
  </si>
  <si>
    <t>Curis Royalty, LLC | HealthCare Royalty Partners III, L.P.</t>
  </si>
  <si>
    <t>Principal loan amount</t>
  </si>
  <si>
    <t>Interest rate on loan</t>
  </si>
  <si>
    <t>Curis Royalty, LLC | BioPharma-II</t>
  </si>
  <si>
    <t>Remaining loan obligation</t>
  </si>
  <si>
    <t>Research and development collaboration expense</t>
  </si>
  <si>
    <t>Subsequent Event | Aurigene Discovery Technologies Limited | Maximum</t>
  </si>
  <si>
    <t>Royalty fees receivable (as a percent)</t>
  </si>
  <si>
    <t>10.00%</t>
  </si>
  <si>
    <t>Debt -  Narrative (Details) - USD ($)</t>
  </si>
  <si>
    <t>Mar. 06, 2017</t>
  </si>
  <si>
    <t>Mar. 31, 2017</t>
  </si>
  <si>
    <t>Debt Instrument [Line Items]</t>
  </si>
  <si>
    <t>Payments on debt</t>
  </si>
  <si>
    <t>Interest expense related to loan</t>
  </si>
  <si>
    <t>BioPharma II and HealthCare Royalty Partners III</t>
  </si>
  <si>
    <t>Accrued interest on debt</t>
  </si>
  <si>
    <t>Total debt issuance costs</t>
  </si>
  <si>
    <t>BioPharma II and HealthCare Royalty Partners III | BioPharma-II</t>
  </si>
  <si>
    <t>HealthCare Royalty Partners III, L.P.</t>
  </si>
  <si>
    <t>Repayments of debt, principal</t>
  </si>
  <si>
    <t>Prepayment fees</t>
  </si>
  <si>
    <t>Curis Royalty, LLC | BioPharma II and HealthCare Royalty Partners III</t>
  </si>
  <si>
    <t>Curis Royalty, LLC | BioPharma II and HealthCare Royalty Partners III | Principal</t>
  </si>
  <si>
    <t>Loan received</t>
  </si>
  <si>
    <t>Stated interest rate</t>
  </si>
  <si>
    <t>Curis Inc and Curis Royalty, LLC | HealthCare Royalty Partners III, L.P.</t>
  </si>
  <si>
    <t>Debt - Schedule of Debt (Details) - USD ($) $ in Thousands</t>
  </si>
  <si>
    <t>Debt, current</t>
  </si>
  <si>
    <t>Debt issue costs, current</t>
  </si>
  <si>
    <t>Debt, current portion net of issuance costs</t>
  </si>
  <si>
    <t>Debt, long-term</t>
  </si>
  <si>
    <t>Debt issue costs, long-term</t>
  </si>
  <si>
    <t>Debt, net of current portion and issuance costs</t>
  </si>
  <si>
    <t>Common Stock (Details)</t>
  </si>
  <si>
    <t>May 29, 2018$ / shares</t>
  </si>
  <si>
    <t>Jul. 02, 2015USD ($)</t>
  </si>
  <si>
    <t>Mar. 31, 2018USD ($)shares</t>
  </si>
  <si>
    <t>Dec. 31, 2019USD ($)$ / sharesshares</t>
  </si>
  <si>
    <t>Dec. 31, 2018USD ($)$ / sharesshares</t>
  </si>
  <si>
    <t>Dec. 31, 2018$ / sharesshares</t>
  </si>
  <si>
    <t>Feb. 28, 2018USD ($)shares</t>
  </si>
  <si>
    <t>May 23, 2019shares</t>
  </si>
  <si>
    <t>May 22, 2019shares</t>
  </si>
  <si>
    <t>May 15, 2018shares</t>
  </si>
  <si>
    <t>May 14, 2018shares</t>
  </si>
  <si>
    <t>Common Stock And Warrant Liability [Line Items]</t>
  </si>
  <si>
    <t>Common stock, par value (in dollars per share) | $ / shares</t>
  </si>
  <si>
    <t>Treasury stock acquired (shares) | shares</t>
  </si>
  <si>
    <t>Treasury stock acquired</t>
  </si>
  <si>
    <t>Approved repurchase of common stock</t>
  </si>
  <si>
    <t>Treasury stock retired (shares) | shares</t>
  </si>
  <si>
    <t>Treasury stock retired</t>
  </si>
  <si>
    <t>Common stock, shares authorized (in shares) | shares</t>
  </si>
  <si>
    <t>Cowen | At-the-market Agreement</t>
  </si>
  <si>
    <t>Number of shares sold (in shares) | shares</t>
  </si>
  <si>
    <t>Compensation payable, percentage of gross sales price of stock sold</t>
  </si>
  <si>
    <t>3.00%</t>
  </si>
  <si>
    <t>Net proceeds from sale of shares</t>
  </si>
  <si>
    <t>Cowen | Maximum | At-the-market Agreement</t>
  </si>
  <si>
    <t>Equity offering program (up to)</t>
  </si>
  <si>
    <t>Stock Plans and Stock-Based Compensation - Narrative (Details)</t>
  </si>
  <si>
    <t>Jun. 30, 2018shares</t>
  </si>
  <si>
    <t>Dec. 31, 2019USD ($)purchase_periodplan$ / sharesshares</t>
  </si>
  <si>
    <t>Dec. 31, 2017purchase_period</t>
  </si>
  <si>
    <t>Deferred Compensation Arrangement with Individual, Share-based Payments [Line Items]</t>
  </si>
  <si>
    <t>Number of shareholder-approved, share-based compensation plans | plan</t>
  </si>
  <si>
    <t>Granted (in shares)</t>
  </si>
  <si>
    <t>Awarded (dollars per share) | $ / shares</t>
  </si>
  <si>
    <t>Awarded (in shares)</t>
  </si>
  <si>
    <t>Weighted average grant-date fair values of stock options (in dollars per share) | $ / shares</t>
  </si>
  <si>
    <t>Unrecognized compensation cost, including impact of estimated forfeitures | $</t>
  </si>
  <si>
    <t>Weighted average period of when compensation expense is expected to be recognized</t>
  </si>
  <si>
    <t>2 years 5 months</t>
  </si>
  <si>
    <t>Intrinsic values of employee stock options exercised | $</t>
  </si>
  <si>
    <t>Amount of stock-based compensation expense recorded | $</t>
  </si>
  <si>
    <t>Fair values of vested stock options | $</t>
  </si>
  <si>
    <t>Income tax benefit | $</t>
  </si>
  <si>
    <t>Tranche one</t>
  </si>
  <si>
    <t>Percentage of vested shares which are exercisable under stock option</t>
  </si>
  <si>
    <t>25.00%</t>
  </si>
  <si>
    <t>Tranche two</t>
  </si>
  <si>
    <t>6.25%</t>
  </si>
  <si>
    <t>Amended and Restated 2010 Stock Incentive Plan</t>
  </si>
  <si>
    <t>Number of shares available for issue (up to)</t>
  </si>
  <si>
    <t>Period of time options are exercisable</t>
  </si>
  <si>
    <t>10 years</t>
  </si>
  <si>
    <t>Number of shares under award to be removed from share pool</t>
  </si>
  <si>
    <t>Amended and Restated 2010 Stock Incentive Plan | Maximum</t>
  </si>
  <si>
    <t>Price charged for award based on fair market value percentage (less than)</t>
  </si>
  <si>
    <t>2010 Plan</t>
  </si>
  <si>
    <t>Additional shares authorized under the plan (in shares)</t>
  </si>
  <si>
    <t>2010 Plan | Non-Employee Directors</t>
  </si>
  <si>
    <t>Vesting period (years)</t>
  </si>
  <si>
    <t>2010 Plan | Tranche one</t>
  </si>
  <si>
    <t>2010 Plan | Tranche two</t>
  </si>
  <si>
    <t>2010 Employee Stock Purchase Plan</t>
  </si>
  <si>
    <t>Shares issued under ESPP (in shares)</t>
  </si>
  <si>
    <t>Shares issued under ESPP during period (in shares)</t>
  </si>
  <si>
    <t>Shares available for future purchase under ESPP (in shares)</t>
  </si>
  <si>
    <t>Employee Stock Purchase Plan | Amended and Restated 2010 Stock Incentive Plan</t>
  </si>
  <si>
    <t>Employee Stock Purchase Plan | 2010 Employee Stock Purchase Plan</t>
  </si>
  <si>
    <t>85.00%</t>
  </si>
  <si>
    <t>Shares available under plan (in shares)</t>
  </si>
  <si>
    <t>Enrollment period</t>
  </si>
  <si>
    <t>Number of purchase periods per year | purchase_period</t>
  </si>
  <si>
    <t>Term of purchase periods</t>
  </si>
  <si>
    <t>6 months</t>
  </si>
  <si>
    <t>Stock Options, or Stock Appreciation Rights | Amended and Restated 2010 Stock Incentive Plan</t>
  </si>
  <si>
    <t>Shares removed from available share pool (per share)</t>
  </si>
  <si>
    <t>Restricted Stock, RSUs, Other Stock-Based Awards, or Performance Awards | Amended and Restated 2010 Stock Incentive Plan</t>
  </si>
  <si>
    <t>Restricted Stock</t>
  </si>
  <si>
    <t>Outstanding RSAs expect to vest (in shares)</t>
  </si>
  <si>
    <t>Weighted average fair value (dollars per share) | $ / shares</t>
  </si>
  <si>
    <t>Aggregate fair value | $</t>
  </si>
  <si>
    <t>Restricted Stock | Officers</t>
  </si>
  <si>
    <t>4 years</t>
  </si>
  <si>
    <t>Restricted Stock | Officers and Non-Employee Directors</t>
  </si>
  <si>
    <t>2 years 21 days</t>
  </si>
  <si>
    <t>Restricted Stock | Tranche two | Officers</t>
  </si>
  <si>
    <t>Stock Plans and Stock-Based Compensation - Key Assumptions (Details)</t>
  </si>
  <si>
    <t>Minimum risk-free interest rate (percent)</t>
  </si>
  <si>
    <t>1.50%</t>
  </si>
  <si>
    <t>2.50%</t>
  </si>
  <si>
    <t>Maximum risk-free interest rate (percent)</t>
  </si>
  <si>
    <t>2.60%</t>
  </si>
  <si>
    <t>Minimum volatility (percent)</t>
  </si>
  <si>
    <t>76.00%</t>
  </si>
  <si>
    <t>66.00%</t>
  </si>
  <si>
    <t>Maximum volatility (percent)</t>
  </si>
  <si>
    <t>79.00%</t>
  </si>
  <si>
    <t>73.00%</t>
  </si>
  <si>
    <t>Dividends (percent)</t>
  </si>
  <si>
    <t>Employees</t>
  </si>
  <si>
    <t>Expected term (years)</t>
  </si>
  <si>
    <t>5 years 6 months</t>
  </si>
  <si>
    <t>Directors</t>
  </si>
  <si>
    <t>Stock Plans and Stock-Based Compensation - Summary of Activity (Details) - USD ($) $ / shares in Units, $ in Thousands</t>
  </si>
  <si>
    <t>Number of Options</t>
  </si>
  <si>
    <t>Outstanding (beginning balance) (in shares)</t>
  </si>
  <si>
    <t>Exercised (in shares)</t>
  </si>
  <si>
    <t>Canceled (in shares)</t>
  </si>
  <si>
    <t>Outstanding (ending balance) (in shares)</t>
  </si>
  <si>
    <t>Exercisable (in shares)</t>
  </si>
  <si>
    <t>Vested and unvested expected to vest (in shares)</t>
  </si>
  <si>
    <t>Share-based Compensation Arrangement by Share-based Payment Award, Options, Outstanding, Weighted Average Exercise Price [Abstract]</t>
  </si>
  <si>
    <t>Outstanding (beginning balance) (in dollars per share)</t>
  </si>
  <si>
    <t>Granted (in dollars per share)</t>
  </si>
  <si>
    <t>Exercised (in dollars per share)</t>
  </si>
  <si>
    <t>Canceled (in dollars per share)</t>
  </si>
  <si>
    <t>Outstanding (ending balance) (in dollars per share)</t>
  </si>
  <si>
    <t>Exercisable (in dollars per share)</t>
  </si>
  <si>
    <t>Vested and unvested expected to vest (in dollars per share)</t>
  </si>
  <si>
    <t>Weighted Average Remaining Contractual Life and Aggregate Intrinsic Value</t>
  </si>
  <si>
    <t>Outstanding</t>
  </si>
  <si>
    <t>8 years 4 months</t>
  </si>
  <si>
    <t>6 years 4 months 17 days</t>
  </si>
  <si>
    <t>Exercisable</t>
  </si>
  <si>
    <t>6 years 5 months 19 days</t>
  </si>
  <si>
    <t>Vested and unvested expected to vest</t>
  </si>
  <si>
    <t>8 years 3 month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Awarded (dollars per share)</t>
  </si>
  <si>
    <t>Outstanding, beginning of period (in shares)</t>
  </si>
  <si>
    <t>Vested (in shares)</t>
  </si>
  <si>
    <t>Forfeited (in shares)</t>
  </si>
  <si>
    <t>Outstanding, end of period (in shares)</t>
  </si>
  <si>
    <t>Outstanding, beginning of period (dollars per share)</t>
  </si>
  <si>
    <t>Vested (dollars per share)</t>
  </si>
  <si>
    <t>Forfeited (dollars per share)</t>
  </si>
  <si>
    <t>Outstanding, end of period (dollars per share)</t>
  </si>
  <si>
    <t>Stock Plans and Stock-Based Compensation - Summary of ESPP (Details) - USD ($) $ in Thousands</t>
  </si>
  <si>
    <t>Share-based Compensation Arrangement by Share-based Payment Award [Line Items]</t>
  </si>
  <si>
    <t>Compensation expense recognized under ESPP</t>
  </si>
  <si>
    <t>Dividends</t>
  </si>
  <si>
    <t>2.10%</t>
  </si>
  <si>
    <t>92.00%</t>
  </si>
  <si>
    <t>97.00%</t>
  </si>
  <si>
    <t>104.00%</t>
  </si>
  <si>
    <t>Minimum | Employee Stock Purchase Plan | 2010 Employee Stock Purchase Plan</t>
  </si>
  <si>
    <t>Expected term</t>
  </si>
  <si>
    <t>Maximum | Employee Stock Purchase Plan | 2010 Employee Stock Purchase Plan</t>
  </si>
  <si>
    <t>24 months</t>
  </si>
  <si>
    <t>Stock Plans and Stock-Based Compensation - Compensation Expense Allocation (Details) - USD ($) $ in Thousands</t>
  </si>
  <si>
    <t>Total stock-based compensation expense</t>
  </si>
  <si>
    <t>Research and development expenses</t>
  </si>
  <si>
    <t>General and administrative expenses</t>
  </si>
  <si>
    <t>Related Party Transactions (Details)</t>
  </si>
  <si>
    <t>Oct. 17, 2018USD ($)</t>
  </si>
  <si>
    <t>Dec. 31, 2019USD ($)day</t>
  </si>
  <si>
    <t>Related Party Transaction [Line Items]</t>
  </si>
  <si>
    <t>Retainer for advisory services</t>
  </si>
  <si>
    <t>Severance costs</t>
  </si>
  <si>
    <t>Epi-Cure Pharmaceuticals, Inc. | Affiliated Entity</t>
  </si>
  <si>
    <t>Total related party expenses for agreement for the period</t>
  </si>
  <si>
    <t>Cash paid during period</t>
  </si>
  <si>
    <t>Agreement With Head of Research and Development | Epi-Cure Pharmaceuticals, Inc. | Affiliated Entity</t>
  </si>
  <si>
    <t>Upfront payment to related party</t>
  </si>
  <si>
    <t>Research and development expense</t>
  </si>
  <si>
    <t>Days to exercise option to license program compounds | day</t>
  </si>
  <si>
    <t>License payment if option is exercised</t>
  </si>
  <si>
    <t>Milestone payments</t>
  </si>
  <si>
    <t>Minimum days notice to terminate agreement | day</t>
  </si>
  <si>
    <t>Development Costs and Profits | Epi-Cure Pharmaceuticals, Inc. | Affiliated Entity</t>
  </si>
  <si>
    <t>Cost and profit split (percent)</t>
  </si>
  <si>
    <t>50.00%</t>
  </si>
  <si>
    <t>Right to Terminate the Agreement for Uncured Material Breach | Executive Officer</t>
  </si>
  <si>
    <t>Days to cure material breach of agreement | day</t>
  </si>
  <si>
    <t>Retirement Savings Plan (Details) - USD ($) $ in Millions</t>
  </si>
  <si>
    <t>Matching contribution</t>
  </si>
  <si>
    <t>Selected Quarterly Financial Data (Unaudited) (Details) - USD ($) $ / shares in Units, $ in Thousands</t>
  </si>
  <si>
    <t>3 Months Ended</t>
  </si>
  <si>
    <t>Sep. 30, 2019</t>
  </si>
  <si>
    <t>Mar. 31, 2019</t>
  </si>
  <si>
    <t>Sep. 30, 2018</t>
  </si>
  <si>
    <t>Jun. 30, 2018</t>
  </si>
  <si>
    <t>Mar. 31, 2018</t>
  </si>
  <si>
    <t>Subsequent Events - ImmuNext Agreement (Details) - ImmuNext - Subsequent Event</t>
  </si>
  <si>
    <t>Jan. 06, 2020USD ($)</t>
  </si>
  <si>
    <t>Subsequent Event [Line Items]</t>
  </si>
  <si>
    <t>Upfront payment</t>
  </si>
  <si>
    <t>Royalty payment obligations expiration period (years)</t>
  </si>
  <si>
    <t>Semi-annual maintenance fee payment</t>
  </si>
  <si>
    <t>Maximum</t>
  </si>
  <si>
    <t>Option exercise fee</t>
  </si>
  <si>
    <t>Potential development milestone payments</t>
  </si>
  <si>
    <t>Potential regulatory approval milestone payments</t>
  </si>
  <si>
    <t>Potential sales milestone payments</t>
  </si>
  <si>
    <t>Reimbursable expenses</t>
  </si>
  <si>
    <t>Subsequent Events - Aspire Capital Fund, LLC Agreement (Details) - USD ($)</t>
  </si>
  <si>
    <t>Feb. 26, 2020</t>
  </si>
  <si>
    <t>Aspire Capital Fund, LLC | Subsequent Event</t>
  </si>
  <si>
    <t>Common Stock | Aspire Capital Fund, LLC | Subsequent Event</t>
  </si>
  <si>
    <t>Authorized purchase program amount</t>
  </si>
  <si>
    <t>Remaining purchase program amount</t>
  </si>
  <si>
    <t>Purchase program period (in months)</t>
  </si>
  <si>
    <t>30 months</t>
  </si>
  <si>
    <t>Commitment fee (in shares)</t>
  </si>
  <si>
    <t>Subsequent Events - JonesTrading Institutional Services LLC Agreement (Details)</t>
  </si>
  <si>
    <t>Mar. 04, 2020USD ($)day</t>
  </si>
  <si>
    <t>Dec. 31, 2019$ / shares</t>
  </si>
  <si>
    <t>Dec. 31, 2018$ / shares</t>
  </si>
  <si>
    <t>JonesTrading Institutional Services LLC | Subsequent Event</t>
  </si>
  <si>
    <t>Sales agreement compensation fee (as a percentage of gross proceeds)</t>
  </si>
  <si>
    <t>Sales agreement, days notice to terminate (days) | day</t>
  </si>
  <si>
    <t>Common Stock | JonesTrading Institutional Services LLC | Subsequent Event</t>
  </si>
  <si>
    <t>Sales agreement authorized amount</t>
  </si>
  <si>
    <t>Maximum | JonesTrading Institutional Services LLC | Subsequent Event</t>
  </si>
  <si>
    <t>Sales agreement, reimbursable expens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C19" s="5" t="n">
        <v>36582309</v>
      </c>
    </row>
    <row r="20" spans="1:4">
      <c r="A20" s="4" t="s">
        <v>34</v>
      </c>
      <c r="D20" s="6" t="n">
        <v>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v>
      </c>
      <c r="B1" s="2" t="s">
        <v>1</v>
      </c>
    </row>
    <row r="2" spans="1:2">
      <c r="B2" s="2" t="s">
        <v>2</v>
      </c>
    </row>
    <row r="3" spans="1:2">
      <c r="A3" s="3" t="s">
        <v>162</v>
      </c>
    </row>
    <row r="4" spans="1:2">
      <c r="A4" s="4" t="s">
        <v>40</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184</v>
      </c>
    </row>
    <row r="4" spans="1:2">
      <c r="A4" s="4" t="s">
        <v>97</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5430</v>
      </c>
      <c r="C3" s="7" t="n">
        <v>23636</v>
      </c>
    </row>
    <row r="4" spans="1:3">
      <c r="A4" s="4" t="s">
        <v>39</v>
      </c>
      <c r="B4" s="5" t="n">
        <v>153</v>
      </c>
    </row>
    <row r="5" spans="1:3">
      <c r="A5" s="4" t="s">
        <v>40</v>
      </c>
      <c r="B5" s="5" t="n">
        <v>5113</v>
      </c>
      <c r="C5" s="5" t="n">
        <v>634</v>
      </c>
    </row>
    <row r="6" spans="1:3">
      <c r="A6" s="4" t="s">
        <v>41</v>
      </c>
      <c r="B6" s="5" t="n">
        <v>3244</v>
      </c>
      <c r="C6" s="5" t="n">
        <v>2864</v>
      </c>
    </row>
    <row r="7" spans="1:3">
      <c r="A7" s="4" t="s">
        <v>42</v>
      </c>
      <c r="B7" s="5" t="n">
        <v>1063</v>
      </c>
      <c r="C7" s="5" t="n">
        <v>827</v>
      </c>
    </row>
    <row r="8" spans="1:3">
      <c r="A8" s="4" t="s">
        <v>43</v>
      </c>
      <c r="B8" s="5" t="n">
        <v>25003</v>
      </c>
      <c r="C8" s="5" t="n">
        <v>27961</v>
      </c>
    </row>
    <row r="9" spans="1:3">
      <c r="A9" s="4" t="s">
        <v>44</v>
      </c>
      <c r="B9" s="5" t="n">
        <v>154</v>
      </c>
      <c r="C9" s="5" t="n">
        <v>267</v>
      </c>
    </row>
    <row r="10" spans="1:3">
      <c r="A10" s="4" t="s">
        <v>39</v>
      </c>
      <c r="B10" s="5" t="n">
        <v>816</v>
      </c>
      <c r="C10" s="5" t="n">
        <v>153</v>
      </c>
    </row>
    <row r="11" spans="1:3">
      <c r="A11" s="4" t="s">
        <v>45</v>
      </c>
      <c r="B11" s="5" t="n">
        <v>149</v>
      </c>
    </row>
    <row r="12" spans="1:3">
      <c r="A12" s="4" t="s">
        <v>46</v>
      </c>
      <c r="B12" s="5" t="n">
        <v>8982</v>
      </c>
      <c r="C12" s="5" t="n">
        <v>8982</v>
      </c>
    </row>
    <row r="13" spans="1:3">
      <c r="A13" s="4" t="s">
        <v>47</v>
      </c>
      <c r="B13" s="5" t="n">
        <v>3</v>
      </c>
      <c r="C13" s="5" t="n">
        <v>2</v>
      </c>
    </row>
    <row r="14" spans="1:3">
      <c r="A14" s="4" t="s">
        <v>48</v>
      </c>
      <c r="B14" s="5" t="n">
        <v>35107</v>
      </c>
      <c r="C14" s="5" t="n">
        <v>37365</v>
      </c>
    </row>
    <row r="15" spans="1:3">
      <c r="A15" s="3" t="s">
        <v>49</v>
      </c>
    </row>
    <row r="16" spans="1:3">
      <c r="A16" s="4" t="s">
        <v>50</v>
      </c>
      <c r="B16" s="5" t="n">
        <v>4465</v>
      </c>
      <c r="C16" s="5" t="n">
        <v>2909</v>
      </c>
    </row>
    <row r="17" spans="1:3">
      <c r="A17" s="4" t="s">
        <v>51</v>
      </c>
      <c r="B17" s="5" t="n">
        <v>1910</v>
      </c>
      <c r="C17" s="5" t="n">
        <v>3457</v>
      </c>
    </row>
    <row r="18" spans="1:3">
      <c r="A18" s="4" t="s">
        <v>52</v>
      </c>
      <c r="B18" s="5" t="n">
        <v>166</v>
      </c>
    </row>
    <row r="19" spans="1:3">
      <c r="A19" s="4" t="s">
        <v>53</v>
      </c>
      <c r="B19" s="5" t="n">
        <v>0</v>
      </c>
      <c r="C19" s="5" t="n">
        <v>6884</v>
      </c>
    </row>
    <row r="20" spans="1:3">
      <c r="A20" s="4" t="s">
        <v>54</v>
      </c>
      <c r="B20" s="5" t="n">
        <v>6541</v>
      </c>
      <c r="C20" s="5" t="n">
        <v>13250</v>
      </c>
    </row>
    <row r="21" spans="1:3">
      <c r="A21" s="4" t="s">
        <v>55</v>
      </c>
      <c r="B21" s="5" t="n">
        <v>0</v>
      </c>
      <c r="C21" s="5" t="n">
        <v>28600</v>
      </c>
    </row>
    <row r="22" spans="1:3">
      <c r="A22" s="4" t="s">
        <v>56</v>
      </c>
      <c r="B22" s="5" t="n">
        <v>62477</v>
      </c>
      <c r="C22" s="5" t="n">
        <v>0</v>
      </c>
    </row>
    <row r="23" spans="1:3">
      <c r="A23" s="4" t="s">
        <v>57</v>
      </c>
      <c r="B23" s="5" t="n">
        <v>0</v>
      </c>
      <c r="C23" s="5" t="n">
        <v>11</v>
      </c>
    </row>
    <row r="24" spans="1:3">
      <c r="A24" s="4" t="s">
        <v>58</v>
      </c>
      <c r="B24" s="5" t="n">
        <v>69018</v>
      </c>
      <c r="C24" s="5" t="n">
        <v>41861</v>
      </c>
    </row>
    <row r="25" spans="1:3">
      <c r="A25" s="3" t="s">
        <v>59</v>
      </c>
    </row>
    <row r="26" spans="1:3">
      <c r="A26" s="4" t="s">
        <v>60</v>
      </c>
      <c r="B26" s="5" t="n">
        <v>332</v>
      </c>
      <c r="C26" s="5" t="n">
        <v>332</v>
      </c>
    </row>
    <row r="27" spans="1:3">
      <c r="A27" s="4" t="s">
        <v>61</v>
      </c>
      <c r="B27" s="5" t="n">
        <v>982738</v>
      </c>
      <c r="C27" s="5" t="n">
        <v>980012</v>
      </c>
    </row>
    <row r="28" spans="1:3">
      <c r="A28" s="4" t="s">
        <v>62</v>
      </c>
      <c r="B28" s="5" t="n">
        <v>-1016981</v>
      </c>
      <c r="C28" s="5" t="n">
        <v>-984840</v>
      </c>
    </row>
    <row r="29" spans="1:3">
      <c r="A29" s="4" t="s">
        <v>63</v>
      </c>
      <c r="B29" s="5" t="n">
        <v>-33911</v>
      </c>
      <c r="C29" s="5" t="n">
        <v>-4496</v>
      </c>
    </row>
    <row r="30" spans="1:3">
      <c r="A30" s="4" t="s">
        <v>64</v>
      </c>
      <c r="B30" s="7" t="n">
        <v>35107</v>
      </c>
      <c r="C30" s="7" t="n">
        <v>37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46</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159</v>
      </c>
      <c r="B18"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5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6</v>
      </c>
    </row>
    <row r="2" spans="1:3">
      <c r="A2" s="3" t="s">
        <v>66</v>
      </c>
    </row>
    <row r="3" spans="1:3">
      <c r="A3" s="4" t="s">
        <v>67</v>
      </c>
      <c r="B3" s="8" t="n">
        <v>0.01</v>
      </c>
      <c r="C3" s="8" t="n">
        <v>0.01</v>
      </c>
    </row>
    <row r="4" spans="1:3">
      <c r="A4" s="4" t="s">
        <v>68</v>
      </c>
      <c r="B4" s="5" t="n">
        <v>101250000</v>
      </c>
      <c r="C4" s="5" t="n">
        <v>67500000</v>
      </c>
    </row>
    <row r="5" spans="1:3">
      <c r="A5" s="4" t="s">
        <v>69</v>
      </c>
      <c r="B5" s="5" t="n">
        <v>33241793</v>
      </c>
      <c r="C5" s="5" t="n">
        <v>33159253</v>
      </c>
    </row>
    <row r="6" spans="1:3">
      <c r="A6" s="4" t="s">
        <v>70</v>
      </c>
      <c r="B6" s="5" t="n">
        <v>33241793</v>
      </c>
      <c r="C6" s="5" t="n">
        <v>33159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r="A1" s="1" t="s">
        <v>279</v>
      </c>
      <c r="B1" s="2" t="s">
        <v>280</v>
      </c>
      <c r="C1" s="2" t="s">
        <v>281</v>
      </c>
      <c r="D1" s="2" t="s">
        <v>282</v>
      </c>
      <c r="E1" s="2" t="s">
        <v>283</v>
      </c>
      <c r="F1" s="2" t="s">
        <v>284</v>
      </c>
      <c r="G1" s="2" t="s">
        <v>285</v>
      </c>
      <c r="H1" s="2" t="s">
        <v>286</v>
      </c>
      <c r="I1" s="2" t="s">
        <v>287</v>
      </c>
      <c r="J1" s="2" t="s">
        <v>288</v>
      </c>
      <c r="K1" s="2" t="s">
        <v>281</v>
      </c>
      <c r="L1" s="2" t="s">
        <v>285</v>
      </c>
      <c r="M1" s="2" t="s">
        <v>289</v>
      </c>
      <c r="N1" s="2" t="s">
        <v>290</v>
      </c>
    </row>
    <row r="2" spans="1:14">
      <c r="A2" s="3" t="s">
        <v>291</v>
      </c>
    </row>
    <row r="3" spans="1:14">
      <c r="A3" s="4" t="s">
        <v>62</v>
      </c>
      <c r="C3" s="7" t="n">
        <v>1016981</v>
      </c>
      <c r="G3" s="7" t="n">
        <v>984840</v>
      </c>
      <c r="K3" s="7" t="n">
        <v>1016981</v>
      </c>
      <c r="L3" s="7" t="n">
        <v>984840</v>
      </c>
    </row>
    <row r="4" spans="1:14">
      <c r="A4" s="4" t="s">
        <v>87</v>
      </c>
      <c r="C4" s="5" t="n">
        <v>8609</v>
      </c>
      <c r="D4" s="7" t="n">
        <v>6436</v>
      </c>
      <c r="E4" s="7" t="n">
        <v>7213</v>
      </c>
      <c r="F4" s="7" t="n">
        <v>9884</v>
      </c>
      <c r="G4" s="7" t="n">
        <v>5941</v>
      </c>
      <c r="H4" s="7" t="n">
        <v>7223</v>
      </c>
      <c r="I4" s="7" t="n">
        <v>8664</v>
      </c>
      <c r="J4" s="7" t="n">
        <v>10747</v>
      </c>
      <c r="K4" s="5" t="n">
        <v>32141</v>
      </c>
      <c r="L4" s="5" t="n">
        <v>32575</v>
      </c>
    </row>
    <row r="5" spans="1:14">
      <c r="A5" s="4" t="s">
        <v>134</v>
      </c>
      <c r="K5" s="5" t="n">
        <v>26205</v>
      </c>
      <c r="L5" s="7" t="n">
        <v>30065</v>
      </c>
    </row>
    <row r="6" spans="1:14">
      <c r="A6" s="4" t="s">
        <v>292</v>
      </c>
      <c r="C6" s="7" t="n">
        <v>20500</v>
      </c>
      <c r="K6" s="7" t="n">
        <v>20500</v>
      </c>
    </row>
    <row r="7" spans="1:14">
      <c r="A7" s="4" t="s">
        <v>293</v>
      </c>
      <c r="B7" s="9" t="n">
        <v>0.2</v>
      </c>
    </row>
    <row r="8" spans="1:14">
      <c r="A8" s="4" t="s">
        <v>294</v>
      </c>
    </row>
    <row r="9" spans="1:14">
      <c r="A9" s="3" t="s">
        <v>291</v>
      </c>
    </row>
    <row r="10" spans="1:14">
      <c r="A10" s="4" t="s">
        <v>295</v>
      </c>
      <c r="J10" s="5" t="n">
        <v>4</v>
      </c>
      <c r="M10" s="5" t="n">
        <v>3</v>
      </c>
      <c r="N10"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 customWidth="1" max="5" min="5" width="21"/>
  </cols>
  <sheetData>
    <row r="1" spans="1:5">
      <c r="A1" s="1" t="s">
        <v>296</v>
      </c>
      <c r="B1" s="2" t="s">
        <v>1</v>
      </c>
    </row>
    <row r="2" spans="1:5">
      <c r="B2" s="2" t="s">
        <v>297</v>
      </c>
      <c r="C2" s="2" t="s">
        <v>285</v>
      </c>
      <c r="D2" s="2" t="s">
        <v>298</v>
      </c>
      <c r="E2" s="2" t="s">
        <v>299</v>
      </c>
    </row>
    <row r="3" spans="1:5">
      <c r="A3" s="3" t="s">
        <v>300</v>
      </c>
    </row>
    <row r="4" spans="1:5">
      <c r="A4" s="4" t="s">
        <v>38</v>
      </c>
      <c r="B4" s="7" t="n">
        <v>15430000</v>
      </c>
      <c r="C4" s="7" t="n">
        <v>23636000</v>
      </c>
    </row>
    <row r="5" spans="1:5">
      <c r="A5" s="4" t="s">
        <v>39</v>
      </c>
      <c r="B5" s="5" t="n">
        <v>1000000</v>
      </c>
      <c r="C5" s="5" t="n">
        <v>200000</v>
      </c>
    </row>
    <row r="6" spans="1:5">
      <c r="A6" s="4" t="s">
        <v>301</v>
      </c>
      <c r="B6" s="5" t="n">
        <v>16399000</v>
      </c>
      <c r="C6" s="5" t="n">
        <v>23789000</v>
      </c>
      <c r="E6" s="7" t="n">
        <v>38441000</v>
      </c>
    </row>
    <row r="7" spans="1:5">
      <c r="A7" s="4" t="s">
        <v>45</v>
      </c>
      <c r="B7" s="5" t="n">
        <v>149000</v>
      </c>
    </row>
    <row r="8" spans="1:5">
      <c r="A8" s="4" t="s">
        <v>52</v>
      </c>
      <c r="B8" s="5" t="n">
        <v>166000</v>
      </c>
    </row>
    <row r="9" spans="1:5">
      <c r="A9" s="4" t="s">
        <v>46</v>
      </c>
      <c r="B9" s="7" t="n">
        <v>8982000</v>
      </c>
      <c r="C9" s="5" t="n">
        <v>8982000</v>
      </c>
    </row>
    <row r="10" spans="1:5">
      <c r="A10" s="4" t="s">
        <v>302</v>
      </c>
      <c r="B10" s="5" t="n">
        <v>1</v>
      </c>
    </row>
    <row r="11" spans="1:5">
      <c r="A11" s="4" t="s">
        <v>303</v>
      </c>
      <c r="B11" s="7" t="n">
        <v>0</v>
      </c>
      <c r="C11" s="5" t="n">
        <v>0</v>
      </c>
    </row>
    <row r="12" spans="1:5">
      <c r="A12" s="4" t="s">
        <v>304</v>
      </c>
      <c r="B12" s="7" t="n">
        <v>2658000</v>
      </c>
      <c r="C12" s="7" t="n">
        <v>3940000</v>
      </c>
    </row>
    <row r="13" spans="1:5">
      <c r="A13" s="4" t="s">
        <v>305</v>
      </c>
    </row>
    <row r="14" spans="1:5">
      <c r="A14" s="3" t="s">
        <v>300</v>
      </c>
    </row>
    <row r="15" spans="1:5">
      <c r="A15" s="4" t="s">
        <v>306</v>
      </c>
      <c r="B15" s="4" t="s">
        <v>307</v>
      </c>
      <c r="C15" s="4" t="s">
        <v>307</v>
      </c>
    </row>
    <row r="16" spans="1:5">
      <c r="A16" s="4" t="s">
        <v>308</v>
      </c>
    </row>
    <row r="17" spans="1:5">
      <c r="A17" s="3" t="s">
        <v>300</v>
      </c>
    </row>
    <row r="18" spans="1:5">
      <c r="A18" s="4" t="s">
        <v>304</v>
      </c>
      <c r="B18" s="7" t="n">
        <v>2700000</v>
      </c>
      <c r="C18" s="7" t="n">
        <v>3900000</v>
      </c>
    </row>
    <row r="19" spans="1:5">
      <c r="A19" s="4" t="s">
        <v>309</v>
      </c>
    </row>
    <row r="20" spans="1:5">
      <c r="A20" s="3" t="s">
        <v>300</v>
      </c>
    </row>
    <row r="21" spans="1:5">
      <c r="A21" s="4" t="s">
        <v>45</v>
      </c>
      <c r="D21" s="7" t="n">
        <v>1000000</v>
      </c>
    </row>
    <row r="22" spans="1:5">
      <c r="A22" s="4" t="s">
        <v>52</v>
      </c>
      <c r="D22" s="7" t="n">
        <v>1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6</v>
      </c>
    </row>
    <row r="3" spans="1:3">
      <c r="A3" s="3" t="s">
        <v>319</v>
      </c>
    </row>
    <row r="4" spans="1:3">
      <c r="A4" s="4" t="s">
        <v>320</v>
      </c>
      <c r="B4" s="5" t="n">
        <v>6158026</v>
      </c>
      <c r="C4" s="5" t="n">
        <v>3714394</v>
      </c>
    </row>
    <row r="5" spans="1:3">
      <c r="A5" s="4" t="s">
        <v>321</v>
      </c>
    </row>
    <row r="6" spans="1:3">
      <c r="A6" s="3" t="s">
        <v>319</v>
      </c>
    </row>
    <row r="7" spans="1:3">
      <c r="A7" s="4" t="s">
        <v>320</v>
      </c>
      <c r="B7" s="5" t="n">
        <v>6158026</v>
      </c>
      <c r="C7" s="5" t="n">
        <v>37143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6</v>
      </c>
    </row>
    <row r="3" spans="1:3">
      <c r="A3" s="3" t="s">
        <v>72</v>
      </c>
    </row>
    <row r="4" spans="1:3">
      <c r="A4" s="4" t="s">
        <v>73</v>
      </c>
      <c r="B4" s="7" t="n">
        <v>10004</v>
      </c>
      <c r="C4" s="7" t="n">
        <v>10428</v>
      </c>
    </row>
    <row r="5" spans="1:3">
      <c r="A5" s="3" t="s">
        <v>74</v>
      </c>
    </row>
    <row r="6" spans="1:3">
      <c r="A6" s="4" t="s">
        <v>75</v>
      </c>
      <c r="B6" s="5" t="n">
        <v>503</v>
      </c>
      <c r="C6" s="5" t="n">
        <v>563</v>
      </c>
    </row>
    <row r="7" spans="1:3">
      <c r="A7" s="4" t="s">
        <v>76</v>
      </c>
      <c r="B7" s="5" t="n">
        <v>22302</v>
      </c>
      <c r="C7" s="5" t="n">
        <v>24413</v>
      </c>
    </row>
    <row r="8" spans="1:3">
      <c r="A8" s="4" t="s">
        <v>77</v>
      </c>
      <c r="B8" s="5" t="n">
        <v>11555</v>
      </c>
      <c r="C8" s="5" t="n">
        <v>14785</v>
      </c>
    </row>
    <row r="9" spans="1:3">
      <c r="A9" s="4" t="s">
        <v>78</v>
      </c>
      <c r="B9" s="5" t="n">
        <v>34360</v>
      </c>
      <c r="C9" s="5" t="n">
        <v>39761</v>
      </c>
    </row>
    <row r="10" spans="1:3">
      <c r="A10" s="4" t="s">
        <v>79</v>
      </c>
      <c r="B10" s="5" t="n">
        <v>-24356</v>
      </c>
      <c r="C10" s="5" t="n">
        <v>-29333</v>
      </c>
    </row>
    <row r="11" spans="1:3">
      <c r="A11" s="3" t="s">
        <v>80</v>
      </c>
    </row>
    <row r="12" spans="1:3">
      <c r="A12" s="4" t="s">
        <v>81</v>
      </c>
      <c r="B12" s="5" t="n">
        <v>-3495</v>
      </c>
      <c r="C12" s="5" t="n">
        <v>0</v>
      </c>
    </row>
    <row r="13" spans="1:3">
      <c r="A13" s="4" t="s">
        <v>82</v>
      </c>
      <c r="B13" s="5" t="n">
        <v>614</v>
      </c>
      <c r="C13" s="5" t="n">
        <v>684</v>
      </c>
    </row>
    <row r="14" spans="1:3">
      <c r="A14" s="4" t="s">
        <v>83</v>
      </c>
      <c r="B14" s="5" t="n">
        <v>-4055</v>
      </c>
      <c r="C14" s="5" t="n">
        <v>0</v>
      </c>
    </row>
    <row r="15" spans="1:3">
      <c r="A15" s="4" t="s">
        <v>84</v>
      </c>
      <c r="B15" s="5" t="n">
        <v>-791</v>
      </c>
      <c r="C15" s="5" t="n">
        <v>-3926</v>
      </c>
    </row>
    <row r="16" spans="1:3">
      <c r="A16" s="4" t="s">
        <v>85</v>
      </c>
      <c r="B16" s="5" t="n">
        <v>-58</v>
      </c>
      <c r="C16" s="5" t="n">
        <v>0</v>
      </c>
    </row>
    <row r="17" spans="1:3">
      <c r="A17" s="4" t="s">
        <v>86</v>
      </c>
      <c r="B17" s="5" t="n">
        <v>-7785</v>
      </c>
      <c r="C17" s="5" t="n">
        <v>-3242</v>
      </c>
    </row>
    <row r="18" spans="1:3">
      <c r="A18" s="4" t="s">
        <v>87</v>
      </c>
      <c r="B18" s="7" t="n">
        <v>-32141</v>
      </c>
      <c r="C18" s="7" t="n">
        <v>-32575</v>
      </c>
    </row>
    <row r="19" spans="1:3">
      <c r="A19" s="4" t="s">
        <v>88</v>
      </c>
      <c r="B19" s="8" t="n">
        <v>-0.97</v>
      </c>
      <c r="C19" s="8" t="n">
        <v>-0.98</v>
      </c>
    </row>
    <row r="20" spans="1:3">
      <c r="A20" s="4" t="s">
        <v>89</v>
      </c>
      <c r="B20" s="5" t="n">
        <v>33180516</v>
      </c>
      <c r="C20" s="5" t="n">
        <v>33118393</v>
      </c>
    </row>
    <row r="21" spans="1:3">
      <c r="A21" s="3" t="s">
        <v>90</v>
      </c>
    </row>
    <row r="22" spans="1:3">
      <c r="A22" s="4" t="s">
        <v>91</v>
      </c>
      <c r="B22" s="7" t="n">
        <v>0</v>
      </c>
      <c r="C22" s="7" t="n">
        <v>2</v>
      </c>
    </row>
    <row r="23" spans="1:3">
      <c r="A23" s="4" t="s">
        <v>92</v>
      </c>
      <c r="B23" s="5" t="n">
        <v>-32141</v>
      </c>
      <c r="C23" s="5" t="n">
        <v>-32573</v>
      </c>
    </row>
    <row r="24" spans="1:3">
      <c r="A24" s="4" t="s">
        <v>93</v>
      </c>
    </row>
    <row r="25" spans="1:3">
      <c r="A25" s="3" t="s">
        <v>72</v>
      </c>
    </row>
    <row r="26" spans="1:3">
      <c r="A26" s="4" t="s">
        <v>73</v>
      </c>
      <c r="B26" s="5" t="n">
        <v>10418</v>
      </c>
      <c r="C26" s="5" t="n">
        <v>10421</v>
      </c>
    </row>
    <row r="27" spans="1:3">
      <c r="A27" s="4" t="s">
        <v>94</v>
      </c>
    </row>
    <row r="28" spans="1:3">
      <c r="A28" s="3" t="s">
        <v>72</v>
      </c>
    </row>
    <row r="29" spans="1:3">
      <c r="A29" s="4" t="s">
        <v>73</v>
      </c>
      <c r="B29" s="7" t="n">
        <v>-414</v>
      </c>
      <c r="C29" s="7"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6</v>
      </c>
    </row>
    <row r="2" spans="1:3">
      <c r="A2" s="3" t="s">
        <v>319</v>
      </c>
    </row>
    <row r="3" spans="1:3">
      <c r="A3" s="4" t="s">
        <v>323</v>
      </c>
      <c r="B3" s="7" t="n">
        <v>5113</v>
      </c>
      <c r="C3" s="7" t="n">
        <v>634</v>
      </c>
    </row>
    <row r="4" spans="1:3">
      <c r="A4" s="4" t="s">
        <v>324</v>
      </c>
    </row>
    <row r="5" spans="1:3">
      <c r="A5" s="3" t="s">
        <v>319</v>
      </c>
    </row>
    <row r="6" spans="1:3">
      <c r="A6" s="4" t="s">
        <v>325</v>
      </c>
      <c r="B6" s="5" t="n">
        <v>16737</v>
      </c>
      <c r="C6" s="5" t="n">
        <v>21148</v>
      </c>
    </row>
    <row r="7" spans="1:3">
      <c r="A7" s="4" t="s">
        <v>326</v>
      </c>
    </row>
    <row r="8" spans="1:3">
      <c r="A8" s="3" t="s">
        <v>319</v>
      </c>
    </row>
    <row r="9" spans="1:3">
      <c r="A9" s="4" t="s">
        <v>323</v>
      </c>
      <c r="B9" s="5" t="n">
        <v>5113</v>
      </c>
      <c r="C9" s="5" t="n">
        <v>634</v>
      </c>
    </row>
    <row r="10" spans="1:3">
      <c r="A10" s="4" t="s">
        <v>327</v>
      </c>
    </row>
    <row r="11" spans="1:3">
      <c r="A11" s="3" t="s">
        <v>319</v>
      </c>
    </row>
    <row r="12" spans="1:3">
      <c r="A12" s="4" t="s">
        <v>328</v>
      </c>
      <c r="B12" s="5" t="n">
        <v>10684</v>
      </c>
      <c r="C12" s="5" t="n">
        <v>18180</v>
      </c>
    </row>
    <row r="13" spans="1:3">
      <c r="A13" s="4" t="s">
        <v>326</v>
      </c>
    </row>
    <row r="14" spans="1:3">
      <c r="A14" s="3" t="s">
        <v>319</v>
      </c>
    </row>
    <row r="15" spans="1:3">
      <c r="A15" s="4" t="s">
        <v>328</v>
      </c>
      <c r="C15" s="5" t="n">
        <v>2199</v>
      </c>
    </row>
    <row r="16" spans="1:3">
      <c r="A16" s="4" t="s">
        <v>329</v>
      </c>
    </row>
    <row r="17" spans="1:3">
      <c r="A17" s="3" t="s">
        <v>319</v>
      </c>
    </row>
    <row r="18" spans="1:3">
      <c r="A18" s="4" t="s">
        <v>328</v>
      </c>
      <c r="B18" s="5" t="n">
        <v>550</v>
      </c>
    </row>
    <row r="19" spans="1:3">
      <c r="A19" s="4" t="s">
        <v>330</v>
      </c>
    </row>
    <row r="20" spans="1:3">
      <c r="A20" s="3" t="s">
        <v>319</v>
      </c>
    </row>
    <row r="21" spans="1:3">
      <c r="A21" s="4" t="s">
        <v>328</v>
      </c>
      <c r="B21" s="5" t="n">
        <v>300</v>
      </c>
    </row>
    <row r="22" spans="1:3">
      <c r="A22" s="4" t="s">
        <v>331</v>
      </c>
    </row>
    <row r="23" spans="1:3">
      <c r="A23" s="3" t="s">
        <v>319</v>
      </c>
    </row>
    <row r="24" spans="1:3">
      <c r="A24" s="4" t="s">
        <v>328</v>
      </c>
      <c r="B24" s="5" t="n">
        <v>90</v>
      </c>
      <c r="C24" s="5" t="n">
        <v>135</v>
      </c>
    </row>
    <row r="25" spans="1:3">
      <c r="A25" s="4" t="s">
        <v>332</v>
      </c>
    </row>
    <row r="26" spans="1:3">
      <c r="A26" s="3" t="s">
        <v>319</v>
      </c>
    </row>
    <row r="27" spans="1:3">
      <c r="A27" s="4" t="s">
        <v>325</v>
      </c>
      <c r="B27" s="5" t="n">
        <v>10684</v>
      </c>
      <c r="C27" s="5" t="n">
        <v>18180</v>
      </c>
    </row>
    <row r="28" spans="1:3">
      <c r="A28" s="4" t="s">
        <v>333</v>
      </c>
    </row>
    <row r="29" spans="1:3">
      <c r="A29" s="3" t="s">
        <v>319</v>
      </c>
    </row>
    <row r="30" spans="1:3">
      <c r="A30" s="4" t="s">
        <v>323</v>
      </c>
      <c r="B30" s="5" t="n">
        <v>0</v>
      </c>
      <c r="C30" s="5" t="n">
        <v>0</v>
      </c>
    </row>
    <row r="31" spans="1:3">
      <c r="A31" s="4" t="s">
        <v>334</v>
      </c>
    </row>
    <row r="32" spans="1:3">
      <c r="A32" s="3" t="s">
        <v>319</v>
      </c>
    </row>
    <row r="33" spans="1:3">
      <c r="A33" s="4" t="s">
        <v>328</v>
      </c>
      <c r="B33" s="5" t="n">
        <v>10684</v>
      </c>
      <c r="C33" s="5" t="n">
        <v>18180</v>
      </c>
    </row>
    <row r="34" spans="1:3">
      <c r="A34" s="4" t="s">
        <v>333</v>
      </c>
    </row>
    <row r="35" spans="1:3">
      <c r="A35" s="3" t="s">
        <v>319</v>
      </c>
    </row>
    <row r="36" spans="1:3">
      <c r="A36" s="4" t="s">
        <v>328</v>
      </c>
      <c r="C36" s="5" t="n">
        <v>0</v>
      </c>
    </row>
    <row r="37" spans="1:3">
      <c r="A37" s="4" t="s">
        <v>335</v>
      </c>
    </row>
    <row r="38" spans="1:3">
      <c r="A38" s="3" t="s">
        <v>319</v>
      </c>
    </row>
    <row r="39" spans="1:3">
      <c r="A39" s="4" t="s">
        <v>328</v>
      </c>
      <c r="B39" s="5" t="n">
        <v>0</v>
      </c>
    </row>
    <row r="40" spans="1:3">
      <c r="A40" s="4" t="s">
        <v>336</v>
      </c>
    </row>
    <row r="41" spans="1:3">
      <c r="A41" s="3" t="s">
        <v>319</v>
      </c>
    </row>
    <row r="42" spans="1:3">
      <c r="A42" s="4" t="s">
        <v>328</v>
      </c>
      <c r="B42" s="5" t="n">
        <v>0</v>
      </c>
    </row>
    <row r="43" spans="1:3">
      <c r="A43" s="4" t="s">
        <v>337</v>
      </c>
    </row>
    <row r="44" spans="1:3">
      <c r="A44" s="3" t="s">
        <v>319</v>
      </c>
    </row>
    <row r="45" spans="1:3">
      <c r="A45" s="4" t="s">
        <v>328</v>
      </c>
      <c r="B45" s="5" t="n">
        <v>0</v>
      </c>
      <c r="C45" s="5" t="n">
        <v>0</v>
      </c>
    </row>
    <row r="46" spans="1:3">
      <c r="A46" s="4" t="s">
        <v>338</v>
      </c>
    </row>
    <row r="47" spans="1:3">
      <c r="A47" s="3" t="s">
        <v>319</v>
      </c>
    </row>
    <row r="48" spans="1:3">
      <c r="A48" s="4" t="s">
        <v>325</v>
      </c>
      <c r="B48" s="5" t="n">
        <v>6053</v>
      </c>
      <c r="C48" s="5" t="n">
        <v>2968</v>
      </c>
    </row>
    <row r="49" spans="1:3">
      <c r="A49" s="4" t="s">
        <v>339</v>
      </c>
    </row>
    <row r="50" spans="1:3">
      <c r="A50" s="3" t="s">
        <v>319</v>
      </c>
    </row>
    <row r="51" spans="1:3">
      <c r="A51" s="4" t="s">
        <v>323</v>
      </c>
      <c r="B51" s="5" t="n">
        <v>5113</v>
      </c>
      <c r="C51" s="5" t="n">
        <v>634</v>
      </c>
    </row>
    <row r="52" spans="1:3">
      <c r="A52" s="4" t="s">
        <v>340</v>
      </c>
    </row>
    <row r="53" spans="1:3">
      <c r="A53" s="3" t="s">
        <v>319</v>
      </c>
    </row>
    <row r="54" spans="1:3">
      <c r="A54" s="4" t="s">
        <v>328</v>
      </c>
      <c r="B54" s="5" t="n">
        <v>0</v>
      </c>
      <c r="C54" s="5" t="n">
        <v>0</v>
      </c>
    </row>
    <row r="55" spans="1:3">
      <c r="A55" s="4" t="s">
        <v>339</v>
      </c>
    </row>
    <row r="56" spans="1:3">
      <c r="A56" s="3" t="s">
        <v>319</v>
      </c>
    </row>
    <row r="57" spans="1:3">
      <c r="A57" s="4" t="s">
        <v>328</v>
      </c>
      <c r="C57" s="5" t="n">
        <v>2199</v>
      </c>
    </row>
    <row r="58" spans="1:3">
      <c r="A58" s="4" t="s">
        <v>341</v>
      </c>
    </row>
    <row r="59" spans="1:3">
      <c r="A59" s="3" t="s">
        <v>319</v>
      </c>
    </row>
    <row r="60" spans="1:3">
      <c r="A60" s="4" t="s">
        <v>328</v>
      </c>
      <c r="B60" s="5" t="n">
        <v>550</v>
      </c>
    </row>
    <row r="61" spans="1:3">
      <c r="A61" s="4" t="s">
        <v>342</v>
      </c>
    </row>
    <row r="62" spans="1:3">
      <c r="A62" s="3" t="s">
        <v>319</v>
      </c>
    </row>
    <row r="63" spans="1:3">
      <c r="A63" s="4" t="s">
        <v>328</v>
      </c>
      <c r="B63" s="5" t="n">
        <v>300</v>
      </c>
    </row>
    <row r="64" spans="1:3">
      <c r="A64" s="4" t="s">
        <v>343</v>
      </c>
    </row>
    <row r="65" spans="1:3">
      <c r="A65" s="3" t="s">
        <v>319</v>
      </c>
    </row>
    <row r="66" spans="1:3">
      <c r="A66" s="4" t="s">
        <v>328</v>
      </c>
      <c r="B66" s="5" t="n">
        <v>90</v>
      </c>
      <c r="C66" s="5" t="n">
        <v>135</v>
      </c>
    </row>
    <row r="67" spans="1:3">
      <c r="A67" s="4" t="s">
        <v>344</v>
      </c>
    </row>
    <row r="68" spans="1:3">
      <c r="A68" s="3" t="s">
        <v>319</v>
      </c>
    </row>
    <row r="69" spans="1:3">
      <c r="A69" s="4" t="s">
        <v>325</v>
      </c>
      <c r="B69" s="5" t="n">
        <v>0</v>
      </c>
      <c r="C69" s="5" t="n">
        <v>0</v>
      </c>
    </row>
    <row r="70" spans="1:3">
      <c r="A70" s="4" t="s">
        <v>345</v>
      </c>
    </row>
    <row r="71" spans="1:3">
      <c r="A71" s="3" t="s">
        <v>319</v>
      </c>
    </row>
    <row r="72" spans="1:3">
      <c r="A72" s="4" t="s">
        <v>323</v>
      </c>
      <c r="B72" s="5" t="n">
        <v>0</v>
      </c>
      <c r="C72" s="5" t="n">
        <v>0</v>
      </c>
    </row>
    <row r="73" spans="1:3">
      <c r="A73" s="4" t="s">
        <v>346</v>
      </c>
    </row>
    <row r="74" spans="1:3">
      <c r="A74" s="3" t="s">
        <v>319</v>
      </c>
    </row>
    <row r="75" spans="1:3">
      <c r="A75" s="4" t="s">
        <v>328</v>
      </c>
      <c r="B75" s="5" t="n">
        <v>0</v>
      </c>
      <c r="C75" s="5" t="n">
        <v>0</v>
      </c>
    </row>
    <row r="76" spans="1:3">
      <c r="A76" s="4" t="s">
        <v>345</v>
      </c>
    </row>
    <row r="77" spans="1:3">
      <c r="A77" s="3" t="s">
        <v>319</v>
      </c>
    </row>
    <row r="78" spans="1:3">
      <c r="A78" s="4" t="s">
        <v>328</v>
      </c>
      <c r="C78" s="5" t="n">
        <v>0</v>
      </c>
    </row>
    <row r="79" spans="1:3">
      <c r="A79" s="4" t="s">
        <v>347</v>
      </c>
    </row>
    <row r="80" spans="1:3">
      <c r="A80" s="3" t="s">
        <v>319</v>
      </c>
    </row>
    <row r="81" spans="1:3">
      <c r="A81" s="4" t="s">
        <v>328</v>
      </c>
      <c r="B81" s="5" t="n">
        <v>0</v>
      </c>
    </row>
    <row r="82" spans="1:3">
      <c r="A82" s="4" t="s">
        <v>348</v>
      </c>
    </row>
    <row r="83" spans="1:3">
      <c r="A83" s="3" t="s">
        <v>319</v>
      </c>
    </row>
    <row r="84" spans="1:3">
      <c r="A84" s="4" t="s">
        <v>328</v>
      </c>
      <c r="B84" s="5" t="n">
        <v>0</v>
      </c>
    </row>
    <row r="85" spans="1:3">
      <c r="A85" s="4" t="s">
        <v>349</v>
      </c>
    </row>
    <row r="86" spans="1:3">
      <c r="A86" s="3" t="s">
        <v>319</v>
      </c>
    </row>
    <row r="87" spans="1:3">
      <c r="A87" s="4" t="s">
        <v>328</v>
      </c>
      <c r="B87" s="7" t="n">
        <v>0</v>
      </c>
      <c r="C8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0</v>
      </c>
      <c r="B1" s="2" t="s">
        <v>1</v>
      </c>
    </row>
    <row r="2" spans="1:3">
      <c r="B2" s="2" t="s">
        <v>351</v>
      </c>
      <c r="C2" s="2" t="s">
        <v>352</v>
      </c>
    </row>
    <row r="3" spans="1:3">
      <c r="A3" s="3" t="s">
        <v>353</v>
      </c>
    </row>
    <row r="4" spans="1:3">
      <c r="A4" s="4" t="s">
        <v>354</v>
      </c>
      <c r="B4" s="7" t="n">
        <v>5113</v>
      </c>
      <c r="C4" s="7" t="n">
        <v>634</v>
      </c>
    </row>
    <row r="5" spans="1:3">
      <c r="A5" s="4" t="s">
        <v>355</v>
      </c>
      <c r="B5" s="5" t="n">
        <v>0</v>
      </c>
      <c r="C5" s="5" t="n">
        <v>0</v>
      </c>
    </row>
    <row r="6" spans="1:3">
      <c r="A6" s="4" t="s">
        <v>356</v>
      </c>
      <c r="B6" s="5" t="n">
        <v>0</v>
      </c>
      <c r="C6" s="5" t="n">
        <v>0</v>
      </c>
    </row>
    <row r="7" spans="1:3">
      <c r="A7" s="4" t="s">
        <v>357</v>
      </c>
      <c r="B7" s="7" t="n">
        <v>5113</v>
      </c>
      <c r="C7" s="7" t="n">
        <v>634</v>
      </c>
    </row>
    <row r="8" spans="1:3">
      <c r="A8" s="4" t="s">
        <v>358</v>
      </c>
    </row>
    <row r="9" spans="1:3">
      <c r="A9" s="3" t="s">
        <v>353</v>
      </c>
    </row>
    <row r="10" spans="1:3">
      <c r="A10" s="4" t="s">
        <v>359</v>
      </c>
      <c r="B10" s="4" t="s">
        <v>360</v>
      </c>
      <c r="C10" s="4" t="s">
        <v>360</v>
      </c>
    </row>
    <row r="11" spans="1:3">
      <c r="A11" s="4" t="s">
        <v>361</v>
      </c>
    </row>
    <row r="12" spans="1:3">
      <c r="A12" s="3" t="s">
        <v>353</v>
      </c>
    </row>
    <row r="13" spans="1:3">
      <c r="A13" s="4" t="s">
        <v>354</v>
      </c>
      <c r="B13" s="7" t="n">
        <v>5113</v>
      </c>
      <c r="C13" s="7" t="n">
        <v>634</v>
      </c>
    </row>
    <row r="14" spans="1:3">
      <c r="A14" s="4" t="s">
        <v>355</v>
      </c>
      <c r="B14" s="5" t="n">
        <v>0</v>
      </c>
      <c r="C14" s="5" t="n">
        <v>0</v>
      </c>
    </row>
    <row r="15" spans="1:3">
      <c r="A15" s="4" t="s">
        <v>356</v>
      </c>
      <c r="B15" s="5" t="n">
        <v>0</v>
      </c>
      <c r="C15" s="5" t="n">
        <v>0</v>
      </c>
    </row>
    <row r="16" spans="1:3">
      <c r="A16" s="4" t="s">
        <v>357</v>
      </c>
      <c r="B16" s="7" t="n">
        <v>5113</v>
      </c>
      <c r="C16" s="7" t="n">
        <v>634</v>
      </c>
    </row>
    <row r="17" spans="1:3">
      <c r="A17" s="4" t="s">
        <v>362</v>
      </c>
    </row>
    <row r="18" spans="1:3">
      <c r="A18" s="3" t="s">
        <v>353</v>
      </c>
    </row>
    <row r="19" spans="1:3">
      <c r="A19" s="4" t="s">
        <v>363</v>
      </c>
      <c r="B19" s="5" t="n">
        <v>0</v>
      </c>
      <c r="C19" s="5" t="n">
        <v>0</v>
      </c>
    </row>
    <row r="20" spans="1:3">
      <c r="A20" s="4" t="s">
        <v>364</v>
      </c>
    </row>
    <row r="21" spans="1:3">
      <c r="A21" s="3" t="s">
        <v>353</v>
      </c>
    </row>
    <row r="22" spans="1:3">
      <c r="A22" s="4" t="s">
        <v>365</v>
      </c>
      <c r="B22" s="4" t="s">
        <v>360</v>
      </c>
      <c r="C22" s="4" t="s">
        <v>360</v>
      </c>
    </row>
    <row r="23" spans="1:3">
      <c r="A23" s="4" t="s">
        <v>366</v>
      </c>
    </row>
    <row r="24" spans="1:3">
      <c r="A24" s="3" t="s">
        <v>353</v>
      </c>
    </row>
    <row r="25" spans="1:3">
      <c r="A25" s="4" t="s">
        <v>365</v>
      </c>
      <c r="B25" s="4" t="s">
        <v>367</v>
      </c>
      <c r="C25" s="4" t="s">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8</v>
      </c>
      <c r="B1" s="2" t="s">
        <v>2</v>
      </c>
      <c r="C1" s="2" t="s">
        <v>36</v>
      </c>
    </row>
    <row r="2" spans="1:3">
      <c r="A2" s="3" t="s">
        <v>312</v>
      </c>
    </row>
    <row r="3" spans="1:3">
      <c r="A3" s="4" t="s">
        <v>369</v>
      </c>
      <c r="B3" s="7" t="n">
        <v>2241</v>
      </c>
      <c r="C3" s="7" t="n">
        <v>2292</v>
      </c>
    </row>
    <row r="4" spans="1:3">
      <c r="A4" s="4" t="s">
        <v>370</v>
      </c>
      <c r="B4" s="5" t="n">
        <v>-2087</v>
      </c>
      <c r="C4" s="5" t="n">
        <v>-2025</v>
      </c>
    </row>
    <row r="5" spans="1:3">
      <c r="A5" s="4" t="s">
        <v>96</v>
      </c>
      <c r="B5" s="5" t="n">
        <v>154</v>
      </c>
      <c r="C5" s="5" t="n">
        <v>267</v>
      </c>
    </row>
    <row r="6" spans="1:3">
      <c r="A6" s="4" t="s">
        <v>371</v>
      </c>
    </row>
    <row r="7" spans="1:3">
      <c r="A7" s="3" t="s">
        <v>312</v>
      </c>
    </row>
    <row r="8" spans="1:3">
      <c r="A8" s="4" t="s">
        <v>369</v>
      </c>
      <c r="B8" s="5" t="n">
        <v>1725</v>
      </c>
      <c r="C8" s="5" t="n">
        <v>1753</v>
      </c>
    </row>
    <row r="9" spans="1:3">
      <c r="A9" s="4" t="s">
        <v>372</v>
      </c>
    </row>
    <row r="10" spans="1:3">
      <c r="A10" s="3" t="s">
        <v>312</v>
      </c>
    </row>
    <row r="11" spans="1:3">
      <c r="A11" s="4" t="s">
        <v>369</v>
      </c>
      <c r="B11" s="5" t="n">
        <v>185</v>
      </c>
      <c r="C11" s="5" t="n">
        <v>185</v>
      </c>
    </row>
    <row r="12" spans="1:3">
      <c r="A12" s="4" t="s">
        <v>311</v>
      </c>
    </row>
    <row r="13" spans="1:3">
      <c r="A13" s="3" t="s">
        <v>312</v>
      </c>
    </row>
    <row r="14" spans="1:3">
      <c r="A14" s="4" t="s">
        <v>369</v>
      </c>
      <c r="B14" s="7" t="n">
        <v>331</v>
      </c>
      <c r="C14" s="7" t="n">
        <v>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3</v>
      </c>
      <c r="B1" s="2" t="s">
        <v>1</v>
      </c>
    </row>
    <row r="2" spans="1:3">
      <c r="B2" s="2" t="s">
        <v>2</v>
      </c>
      <c r="C2" s="2" t="s">
        <v>36</v>
      </c>
    </row>
    <row r="3" spans="1:3">
      <c r="A3" s="3" t="s">
        <v>165</v>
      </c>
    </row>
    <row r="4" spans="1:3">
      <c r="A4" s="4" t="s">
        <v>374</v>
      </c>
      <c r="B4" s="7" t="n">
        <v>125</v>
      </c>
      <c r="C4" s="7" t="n">
        <v>1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5</v>
      </c>
      <c r="B1" s="2" t="s">
        <v>2</v>
      </c>
      <c r="C1" s="2" t="s">
        <v>36</v>
      </c>
    </row>
    <row r="2" spans="1:3">
      <c r="A2" s="3" t="s">
        <v>168</v>
      </c>
    </row>
    <row r="3" spans="1:3">
      <c r="A3" s="4" t="s">
        <v>376</v>
      </c>
      <c r="B3" s="7" t="n">
        <v>1413</v>
      </c>
      <c r="C3" s="7" t="n">
        <v>2774</v>
      </c>
    </row>
    <row r="4" spans="1:3">
      <c r="A4" s="4" t="s">
        <v>377</v>
      </c>
      <c r="B4" s="5" t="n">
        <v>289</v>
      </c>
      <c r="C4" s="5" t="n">
        <v>233</v>
      </c>
    </row>
    <row r="5" spans="1:3">
      <c r="A5" s="4" t="s">
        <v>378</v>
      </c>
      <c r="B5" s="5" t="n">
        <v>0</v>
      </c>
      <c r="C5" s="5" t="n">
        <v>165</v>
      </c>
    </row>
    <row r="6" spans="1:3">
      <c r="A6" s="4" t="s">
        <v>379</v>
      </c>
      <c r="B6" s="5" t="n">
        <v>208</v>
      </c>
      <c r="C6" s="5" t="n">
        <v>285</v>
      </c>
    </row>
    <row r="7" spans="1:3">
      <c r="A7" s="4" t="s">
        <v>96</v>
      </c>
      <c r="B7" s="7" t="n">
        <v>1910</v>
      </c>
      <c r="C7" s="7" t="n">
        <v>34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380</v>
      </c>
      <c r="B1" s="2" t="s">
        <v>1</v>
      </c>
    </row>
    <row r="2" spans="1:5">
      <c r="B2" s="2" t="s">
        <v>2</v>
      </c>
      <c r="C2" s="2" t="s">
        <v>36</v>
      </c>
      <c r="D2" s="2" t="s">
        <v>381</v>
      </c>
      <c r="E2" s="2" t="s">
        <v>382</v>
      </c>
    </row>
    <row r="3" spans="1:5">
      <c r="A3" s="3" t="s">
        <v>383</v>
      </c>
    </row>
    <row r="4" spans="1:5">
      <c r="A4" s="4" t="s">
        <v>45</v>
      </c>
      <c r="B4" s="7" t="n">
        <v>149</v>
      </c>
    </row>
    <row r="5" spans="1:5">
      <c r="A5" s="4" t="s">
        <v>52</v>
      </c>
      <c r="B5" s="7" t="n">
        <v>166</v>
      </c>
    </row>
    <row r="6" spans="1:5">
      <c r="A6" s="4" t="s">
        <v>384</v>
      </c>
      <c r="B6" s="4" t="s">
        <v>385</v>
      </c>
    </row>
    <row r="7" spans="1:5">
      <c r="A7" s="4" t="s">
        <v>386</v>
      </c>
      <c r="B7" s="7" t="n">
        <v>1000</v>
      </c>
    </row>
    <row r="8" spans="1:5">
      <c r="A8" s="4" t="s">
        <v>387</v>
      </c>
      <c r="B8" s="5" t="n">
        <v>1000</v>
      </c>
    </row>
    <row r="9" spans="1:5">
      <c r="A9" s="4" t="s">
        <v>388</v>
      </c>
      <c r="C9" s="7" t="n">
        <v>900</v>
      </c>
    </row>
    <row r="10" spans="1:5">
      <c r="A10" s="4" t="s">
        <v>75</v>
      </c>
      <c r="B10" s="7" t="n">
        <v>503</v>
      </c>
      <c r="C10" s="7" t="n">
        <v>563</v>
      </c>
    </row>
    <row r="11" spans="1:5">
      <c r="A11" s="4" t="s">
        <v>389</v>
      </c>
    </row>
    <row r="12" spans="1:5">
      <c r="A12" s="3" t="s">
        <v>383</v>
      </c>
    </row>
    <row r="13" spans="1:5">
      <c r="A13" s="4" t="s">
        <v>390</v>
      </c>
      <c r="D13" s="4" t="s">
        <v>391</v>
      </c>
    </row>
    <row r="14" spans="1:5">
      <c r="A14" s="4" t="s">
        <v>392</v>
      </c>
      <c r="D14" s="7" t="n">
        <v>8300</v>
      </c>
    </row>
    <row r="15" spans="1:5">
      <c r="A15" s="4" t="s">
        <v>309</v>
      </c>
    </row>
    <row r="16" spans="1:5">
      <c r="A16" s="3" t="s">
        <v>383</v>
      </c>
    </row>
    <row r="17" spans="1:5">
      <c r="A17" s="4" t="s">
        <v>45</v>
      </c>
      <c r="E17" s="7" t="n">
        <v>1000</v>
      </c>
    </row>
    <row r="18" spans="1:5">
      <c r="A18" s="4" t="s">
        <v>52</v>
      </c>
      <c r="E18" s="7" t="n">
        <v>1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281</v>
      </c>
    </row>
    <row r="3" spans="1:2">
      <c r="A3" s="3" t="s">
        <v>383</v>
      </c>
    </row>
    <row r="4" spans="1:2">
      <c r="A4" s="4" t="s">
        <v>45</v>
      </c>
      <c r="B4" s="7" t="n">
        <v>149</v>
      </c>
    </row>
    <row r="5" spans="1:2">
      <c r="A5" s="4" t="s">
        <v>52</v>
      </c>
      <c r="B5" s="5" t="n">
        <v>166</v>
      </c>
    </row>
    <row r="6" spans="1:2">
      <c r="A6" s="4" t="s">
        <v>394</v>
      </c>
      <c r="B6" s="5" t="n">
        <v>1002</v>
      </c>
    </row>
    <row r="7" spans="1:2">
      <c r="A7" s="4" t="s">
        <v>76</v>
      </c>
    </row>
    <row r="8" spans="1:2">
      <c r="A8" s="3" t="s">
        <v>383</v>
      </c>
    </row>
    <row r="9" spans="1:2">
      <c r="A9" s="4" t="s">
        <v>394</v>
      </c>
      <c r="B9" s="5" t="n">
        <v>651</v>
      </c>
    </row>
    <row r="10" spans="1:2">
      <c r="A10" s="4" t="s">
        <v>77</v>
      </c>
    </row>
    <row r="11" spans="1:2">
      <c r="A11" s="3" t="s">
        <v>383</v>
      </c>
    </row>
    <row r="12" spans="1:2">
      <c r="A12" s="4" t="s">
        <v>394</v>
      </c>
      <c r="B12" s="7" t="n">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5</v>
      </c>
      <c r="B1" s="2" t="s">
        <v>2</v>
      </c>
      <c r="C1" s="2" t="s">
        <v>36</v>
      </c>
    </row>
    <row r="2" spans="1:3">
      <c r="A2" s="3" t="s">
        <v>396</v>
      </c>
    </row>
    <row r="3" spans="1:3">
      <c r="A3" s="4" t="s">
        <v>397</v>
      </c>
      <c r="B3" s="7" t="n">
        <v>168</v>
      </c>
    </row>
    <row r="4" spans="1:3">
      <c r="A4" s="4" t="s">
        <v>398</v>
      </c>
      <c r="B4" s="5" t="n">
        <v>0</v>
      </c>
    </row>
    <row r="5" spans="1:3">
      <c r="A5" s="4" t="s">
        <v>399</v>
      </c>
      <c r="B5" s="5" t="n">
        <v>0</v>
      </c>
    </row>
    <row r="6" spans="1:3">
      <c r="A6" s="4" t="s">
        <v>400</v>
      </c>
      <c r="B6" s="5" t="n">
        <v>0</v>
      </c>
    </row>
    <row r="7" spans="1:3">
      <c r="A7" s="4" t="s">
        <v>401</v>
      </c>
      <c r="B7" s="5" t="n">
        <v>0</v>
      </c>
    </row>
    <row r="8" spans="1:3">
      <c r="A8" s="4" t="s">
        <v>402</v>
      </c>
      <c r="B8" s="5" t="n">
        <v>0</v>
      </c>
    </row>
    <row r="9" spans="1:3">
      <c r="A9" s="4" t="s">
        <v>403</v>
      </c>
      <c r="B9" s="5" t="n">
        <v>168</v>
      </c>
    </row>
    <row r="10" spans="1:3">
      <c r="A10" s="4" t="s">
        <v>404</v>
      </c>
      <c r="B10" s="5" t="n">
        <v>2</v>
      </c>
    </row>
    <row r="11" spans="1:3">
      <c r="A11" s="4" t="s">
        <v>405</v>
      </c>
      <c r="B11" s="7" t="n">
        <v>166</v>
      </c>
    </row>
    <row r="12" spans="1:3">
      <c r="A12" s="3" t="s">
        <v>406</v>
      </c>
    </row>
    <row r="13" spans="1:3">
      <c r="A13" s="4" t="s">
        <v>13</v>
      </c>
      <c r="C13" s="7" t="n">
        <v>1002</v>
      </c>
    </row>
    <row r="14" spans="1:3">
      <c r="A14" s="4" t="s">
        <v>397</v>
      </c>
      <c r="C14" s="5" t="n">
        <v>168</v>
      </c>
    </row>
    <row r="15" spans="1:3">
      <c r="A15" s="4" t="s">
        <v>407</v>
      </c>
      <c r="C15" s="7" t="n">
        <v>11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409</v>
      </c>
      <c r="C1" s="2" t="s">
        <v>2</v>
      </c>
      <c r="D1" s="2" t="s">
        <v>2</v>
      </c>
      <c r="E1" s="2" t="s">
        <v>36</v>
      </c>
    </row>
    <row r="2" spans="1:5">
      <c r="A2" s="3" t="s">
        <v>410</v>
      </c>
    </row>
    <row r="3" spans="1:5">
      <c r="A3" s="4" t="s">
        <v>141</v>
      </c>
      <c r="D3" s="7" t="n">
        <v>65000</v>
      </c>
      <c r="E3" s="7" t="n">
        <v>0</v>
      </c>
    </row>
    <row r="4" spans="1:5">
      <c r="A4" s="4" t="s">
        <v>411</v>
      </c>
      <c r="D4" s="4" t="s">
        <v>412</v>
      </c>
    </row>
    <row r="5" spans="1:5">
      <c r="A5" s="4" t="s">
        <v>413</v>
      </c>
      <c r="B5" s="7" t="n">
        <v>600</v>
      </c>
    </row>
    <row r="6" spans="1:5">
      <c r="A6" s="3" t="s">
        <v>414</v>
      </c>
    </row>
    <row r="7" spans="1:5">
      <c r="A7" s="4" t="s">
        <v>415</v>
      </c>
      <c r="C7" s="7" t="n">
        <v>65000</v>
      </c>
    </row>
    <row r="8" spans="1:5">
      <c r="A8" s="4" t="s">
        <v>416</v>
      </c>
      <c r="C8" s="5" t="n">
        <v>-584</v>
      </c>
    </row>
    <row r="9" spans="1:5">
      <c r="A9" s="4" t="s">
        <v>417</v>
      </c>
      <c r="C9" s="5" t="n">
        <v>4055</v>
      </c>
    </row>
    <row r="10" spans="1:5">
      <c r="A10" s="4" t="s">
        <v>418</v>
      </c>
      <c r="C10" s="5" t="n">
        <v>-5994</v>
      </c>
    </row>
    <row r="11" spans="1:5">
      <c r="A11" s="4" t="s">
        <v>419</v>
      </c>
      <c r="B11" s="5" t="n">
        <v>65000</v>
      </c>
      <c r="C11" s="7" t="n">
        <v>62477</v>
      </c>
      <c r="D11" s="7" t="n">
        <v>62477</v>
      </c>
    </row>
    <row r="12" spans="1:5">
      <c r="A12" s="4" t="s">
        <v>420</v>
      </c>
    </row>
    <row r="13" spans="1:5">
      <c r="A13" s="3" t="s">
        <v>410</v>
      </c>
    </row>
    <row r="14" spans="1:5">
      <c r="A14" s="4" t="s">
        <v>141</v>
      </c>
      <c r="B14" s="5" t="n">
        <v>65000</v>
      </c>
    </row>
    <row r="15" spans="1:5">
      <c r="A15" s="4" t="s">
        <v>421</v>
      </c>
      <c r="B15" s="5" t="n">
        <v>70700</v>
      </c>
    </row>
    <row r="16" spans="1:5">
      <c r="A16" s="4" t="s">
        <v>422</v>
      </c>
      <c r="D16" s="4" t="s">
        <v>423</v>
      </c>
    </row>
    <row r="17" spans="1:5">
      <c r="A17" s="4" t="s">
        <v>424</v>
      </c>
    </row>
    <row r="18" spans="1:5">
      <c r="A18" s="3" t="s">
        <v>410</v>
      </c>
    </row>
    <row r="19" spans="1:5">
      <c r="A19" s="4" t="s">
        <v>421</v>
      </c>
      <c r="B19" s="5" t="n">
        <v>17200</v>
      </c>
    </row>
    <row r="20" spans="1:5">
      <c r="A20" s="4" t="s">
        <v>425</v>
      </c>
      <c r="B20" s="5" t="n">
        <v>18000</v>
      </c>
    </row>
    <row r="21" spans="1:5">
      <c r="A21" s="4" t="s">
        <v>426</v>
      </c>
    </row>
    <row r="22" spans="1:5">
      <c r="A22" s="3" t="s">
        <v>410</v>
      </c>
    </row>
    <row r="23" spans="1:5">
      <c r="A23" s="4" t="s">
        <v>421</v>
      </c>
      <c r="B23" s="5" t="n">
        <v>53500</v>
      </c>
    </row>
    <row r="24" spans="1:5">
      <c r="A24" s="4" t="s">
        <v>425</v>
      </c>
      <c r="B24" s="7" t="n">
        <v>11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7</v>
      </c>
      <c r="B1" s="2" t="s">
        <v>1</v>
      </c>
    </row>
    <row r="2" spans="1:3">
      <c r="B2" s="2" t="s">
        <v>2</v>
      </c>
      <c r="C2" s="2" t="s">
        <v>36</v>
      </c>
    </row>
    <row r="3" spans="1:3">
      <c r="A3" s="3" t="s">
        <v>428</v>
      </c>
    </row>
    <row r="4" spans="1:3">
      <c r="A4" s="4" t="s">
        <v>429</v>
      </c>
      <c r="B4" s="7" t="n">
        <v>18088000</v>
      </c>
      <c r="C4" s="7" t="n">
        <v>16625000</v>
      </c>
    </row>
    <row r="5" spans="1:3">
      <c r="A5" s="4" t="s">
        <v>430</v>
      </c>
      <c r="B5" s="5" t="n">
        <v>159794000</v>
      </c>
      <c r="C5" s="5" t="n">
        <v>150225000</v>
      </c>
    </row>
    <row r="6" spans="1:3">
      <c r="A6" s="4" t="s">
        <v>431</v>
      </c>
      <c r="B6" s="5" t="n">
        <v>9600000</v>
      </c>
      <c r="C6" s="5" t="n">
        <v>6300000</v>
      </c>
    </row>
    <row r="7" spans="1:3">
      <c r="A7" s="4" t="s">
        <v>432</v>
      </c>
      <c r="B7" s="5" t="n">
        <v>0</v>
      </c>
      <c r="C7" s="5" t="n">
        <v>0</v>
      </c>
    </row>
    <row r="8" spans="1:3">
      <c r="A8" s="4" t="s">
        <v>433</v>
      </c>
      <c r="B8" s="5" t="n">
        <v>0</v>
      </c>
    </row>
    <row r="9" spans="1:3">
      <c r="A9" s="4" t="s">
        <v>434</v>
      </c>
    </row>
    <row r="10" spans="1:3">
      <c r="A10" s="3" t="s">
        <v>428</v>
      </c>
    </row>
    <row r="11" spans="1:3">
      <c r="A11" s="4" t="s">
        <v>435</v>
      </c>
      <c r="B11" s="5" t="n">
        <v>251200000</v>
      </c>
      <c r="C11" s="5" t="n">
        <v>282000000</v>
      </c>
    </row>
    <row r="12" spans="1:3">
      <c r="A12" s="4" t="s">
        <v>436</v>
      </c>
    </row>
    <row r="13" spans="1:3">
      <c r="A13" s="3" t="s">
        <v>428</v>
      </c>
    </row>
    <row r="14" spans="1:3">
      <c r="A14" s="4" t="s">
        <v>437</v>
      </c>
      <c r="B14" s="5" t="n">
        <v>11900000</v>
      </c>
      <c r="C14" s="5" t="n">
        <v>12300000</v>
      </c>
    </row>
    <row r="15" spans="1:3">
      <c r="A15" s="4" t="s">
        <v>438</v>
      </c>
    </row>
    <row r="16" spans="1:3">
      <c r="A16" s="3" t="s">
        <v>428</v>
      </c>
    </row>
    <row r="17" spans="1:3">
      <c r="A17" s="4" t="s">
        <v>435</v>
      </c>
      <c r="B17" s="5" t="n">
        <v>93600000</v>
      </c>
      <c r="C17" s="5" t="n">
        <v>124000000</v>
      </c>
    </row>
    <row r="18" spans="1:3">
      <c r="A18" s="4" t="s">
        <v>439</v>
      </c>
    </row>
    <row r="19" spans="1:3">
      <c r="A19" s="3" t="s">
        <v>428</v>
      </c>
    </row>
    <row r="20" spans="1:3">
      <c r="A20" s="4" t="s">
        <v>437</v>
      </c>
      <c r="B20" s="7" t="n">
        <v>4400000</v>
      </c>
      <c r="C20" s="7" t="n">
        <v>4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46"/>
  </cols>
  <sheetData>
    <row r="1" spans="1:7">
      <c r="A1" s="1" t="s">
        <v>95</v>
      </c>
      <c r="B1" s="2" t="s">
        <v>96</v>
      </c>
      <c r="C1" s="2" t="s">
        <v>97</v>
      </c>
      <c r="D1" s="2" t="s">
        <v>98</v>
      </c>
      <c r="E1" s="2" t="s">
        <v>99</v>
      </c>
      <c r="F1" s="2" t="s">
        <v>100</v>
      </c>
      <c r="G1" s="2" t="s">
        <v>101</v>
      </c>
    </row>
    <row r="2" spans="1:7">
      <c r="A2" s="4" t="s">
        <v>102</v>
      </c>
      <c r="C2" s="5" t="n">
        <v>33075949</v>
      </c>
    </row>
    <row r="3" spans="1:7">
      <c r="A3" s="4" t="s">
        <v>103</v>
      </c>
      <c r="B3" s="7" t="n">
        <v>23993</v>
      </c>
      <c r="C3" s="7" t="n">
        <v>331</v>
      </c>
      <c r="D3" s="7" t="n">
        <v>977453</v>
      </c>
      <c r="E3" s="7" t="n">
        <v>-1524</v>
      </c>
      <c r="F3" s="7" t="n">
        <v>-952265</v>
      </c>
      <c r="G3" s="7" t="n">
        <v>-2</v>
      </c>
    </row>
    <row r="4" spans="1:7">
      <c r="A4" s="3" t="s">
        <v>104</v>
      </c>
    </row>
    <row r="5" spans="1:7">
      <c r="A5" s="4" t="s">
        <v>105</v>
      </c>
      <c r="C5" s="5" t="n">
        <v>294250</v>
      </c>
    </row>
    <row r="6" spans="1:7">
      <c r="A6" s="4" t="s">
        <v>106</v>
      </c>
      <c r="B6" s="5" t="n">
        <v>0</v>
      </c>
      <c r="C6" s="7" t="n">
        <v>3</v>
      </c>
      <c r="D6" s="5" t="n">
        <v>-3</v>
      </c>
    </row>
    <row r="7" spans="1:7">
      <c r="A7" s="4" t="s">
        <v>107</v>
      </c>
      <c r="C7" s="5" t="n">
        <v>101623</v>
      </c>
    </row>
    <row r="8" spans="1:7">
      <c r="A8" s="4" t="s">
        <v>108</v>
      </c>
      <c r="B8" s="5" t="n">
        <v>143</v>
      </c>
      <c r="C8" s="7" t="n">
        <v>1</v>
      </c>
      <c r="D8" s="5" t="n">
        <v>142</v>
      </c>
    </row>
    <row r="9" spans="1:7">
      <c r="A9" s="4" t="s">
        <v>109</v>
      </c>
      <c r="B9" s="5" t="n">
        <v>3941</v>
      </c>
      <c r="D9" s="5" t="n">
        <v>3941</v>
      </c>
    </row>
    <row r="10" spans="1:7">
      <c r="A10" s="4" t="s">
        <v>110</v>
      </c>
      <c r="C10" s="5" t="n">
        <v>-68000</v>
      </c>
    </row>
    <row r="11" spans="1:7">
      <c r="A11" s="4" t="s">
        <v>111</v>
      </c>
      <c r="B11" s="5" t="n">
        <v>0</v>
      </c>
      <c r="C11" s="7" t="n">
        <v>-1</v>
      </c>
      <c r="D11" s="5" t="n">
        <v>1</v>
      </c>
    </row>
    <row r="12" spans="1:7">
      <c r="A12" s="4" t="s">
        <v>112</v>
      </c>
      <c r="C12" s="5" t="n">
        <v>-244569</v>
      </c>
    </row>
    <row r="13" spans="1:7">
      <c r="A13" s="4" t="s">
        <v>113</v>
      </c>
      <c r="B13" s="5" t="n">
        <v>0</v>
      </c>
      <c r="C13" s="7" t="n">
        <v>-2</v>
      </c>
      <c r="D13" s="5" t="n">
        <v>-1522</v>
      </c>
      <c r="E13" s="5" t="n">
        <v>1524</v>
      </c>
    </row>
    <row r="14" spans="1:7">
      <c r="A14" s="4" t="s">
        <v>114</v>
      </c>
      <c r="B14" s="5" t="n">
        <v>2</v>
      </c>
      <c r="G14" s="5" t="n">
        <v>2</v>
      </c>
    </row>
    <row r="15" spans="1:7">
      <c r="A15" s="4" t="s">
        <v>87</v>
      </c>
      <c r="B15" s="7" t="n">
        <v>-32575</v>
      </c>
      <c r="F15" s="5" t="n">
        <v>-32575</v>
      </c>
    </row>
    <row r="16" spans="1:7">
      <c r="A16" s="4" t="s">
        <v>115</v>
      </c>
      <c r="B16" s="5" t="n">
        <v>33159253</v>
      </c>
      <c r="C16" s="5" t="n">
        <v>33159253</v>
      </c>
    </row>
    <row r="17" spans="1:7">
      <c r="A17" s="4" t="s">
        <v>116</v>
      </c>
      <c r="B17" s="7" t="n">
        <v>-4496</v>
      </c>
      <c r="C17" s="7" t="n">
        <v>332</v>
      </c>
      <c r="D17" s="5" t="n">
        <v>980012</v>
      </c>
      <c r="E17" s="5" t="n">
        <v>0</v>
      </c>
      <c r="F17" s="5" t="n">
        <v>-984840</v>
      </c>
      <c r="G17" s="5" t="n">
        <v>0</v>
      </c>
    </row>
    <row r="18" spans="1:7">
      <c r="A18" s="3" t="s">
        <v>104</v>
      </c>
    </row>
    <row r="19" spans="1:7">
      <c r="A19" s="4" t="s">
        <v>107</v>
      </c>
      <c r="C19" s="5" t="n">
        <v>91013</v>
      </c>
    </row>
    <row r="20" spans="1:7">
      <c r="A20" s="4" t="s">
        <v>108</v>
      </c>
      <c r="B20" s="5" t="n">
        <v>68</v>
      </c>
      <c r="D20" s="5" t="n">
        <v>68</v>
      </c>
    </row>
    <row r="21" spans="1:7">
      <c r="A21" s="4" t="s">
        <v>109</v>
      </c>
      <c r="B21" s="5" t="n">
        <v>2658</v>
      </c>
      <c r="D21" s="5" t="n">
        <v>2658</v>
      </c>
    </row>
    <row r="22" spans="1:7">
      <c r="A22" s="4" t="s">
        <v>110</v>
      </c>
      <c r="C22" s="5" t="n">
        <v>-8473</v>
      </c>
    </row>
    <row r="23" spans="1:7">
      <c r="A23" s="4" t="s">
        <v>111</v>
      </c>
      <c r="B23" s="5" t="n">
        <v>0</v>
      </c>
    </row>
    <row r="24" spans="1:7">
      <c r="A24" s="4" t="s">
        <v>87</v>
      </c>
      <c r="B24" s="7" t="n">
        <v>-32141</v>
      </c>
      <c r="F24" s="5" t="n">
        <v>-32141</v>
      </c>
    </row>
    <row r="25" spans="1:7">
      <c r="A25" s="4" t="s">
        <v>117</v>
      </c>
      <c r="B25" s="5" t="n">
        <v>33241793</v>
      </c>
      <c r="C25" s="5" t="n">
        <v>33241793</v>
      </c>
    </row>
    <row r="26" spans="1:7">
      <c r="A26" s="4" t="s">
        <v>118</v>
      </c>
      <c r="B26" s="7" t="n">
        <v>-33911</v>
      </c>
      <c r="C26" s="7" t="n">
        <v>332</v>
      </c>
      <c r="D26" s="7" t="n">
        <v>982738</v>
      </c>
      <c r="E26" s="7" t="n">
        <v>0</v>
      </c>
      <c r="F26" s="7" t="n">
        <v>-1016981</v>
      </c>
      <c r="G26"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0</v>
      </c>
      <c r="B1" s="2" t="s">
        <v>1</v>
      </c>
    </row>
    <row r="2" spans="1:3">
      <c r="B2" s="2" t="s">
        <v>2</v>
      </c>
      <c r="C2" s="2" t="s">
        <v>36</v>
      </c>
    </row>
    <row r="3" spans="1:3">
      <c r="A3" s="3" t="s">
        <v>177</v>
      </c>
    </row>
    <row r="4" spans="1:3">
      <c r="A4" s="4" t="s">
        <v>441</v>
      </c>
      <c r="B4" s="4" t="s">
        <v>442</v>
      </c>
      <c r="C4" s="4" t="s">
        <v>442</v>
      </c>
    </row>
    <row r="5" spans="1:3">
      <c r="A5" s="4" t="s">
        <v>443</v>
      </c>
      <c r="B5" s="4" t="s">
        <v>444</v>
      </c>
      <c r="C5" s="4" t="s">
        <v>445</v>
      </c>
    </row>
    <row r="6" spans="1:3">
      <c r="A6" s="4" t="s">
        <v>446</v>
      </c>
      <c r="B6" s="4" t="s">
        <v>447</v>
      </c>
      <c r="C6" s="4" t="s">
        <v>448</v>
      </c>
    </row>
    <row r="7" spans="1:3">
      <c r="A7" s="4" t="s">
        <v>449</v>
      </c>
      <c r="B7" s="4" t="s">
        <v>450</v>
      </c>
      <c r="C7" s="4" t="s">
        <v>451</v>
      </c>
    </row>
    <row r="8" spans="1:3">
      <c r="A8" s="4" t="s">
        <v>452</v>
      </c>
      <c r="B8" s="4" t="s">
        <v>453</v>
      </c>
      <c r="C8" s="4" t="s">
        <v>454</v>
      </c>
    </row>
    <row r="9" spans="1:3">
      <c r="A9" s="4" t="s">
        <v>455</v>
      </c>
      <c r="B9" s="4" t="s">
        <v>456</v>
      </c>
      <c r="C9" s="4" t="s">
        <v>457</v>
      </c>
    </row>
    <row r="10" spans="1:3">
      <c r="A10" s="4" t="s">
        <v>458</v>
      </c>
      <c r="B10" s="4" t="s">
        <v>459</v>
      </c>
      <c r="C10" s="4" t="s">
        <v>460</v>
      </c>
    </row>
    <row r="11" spans="1:3">
      <c r="A11" s="4" t="s">
        <v>461</v>
      </c>
      <c r="B11" s="4" t="s">
        <v>462</v>
      </c>
      <c r="C11" s="4" t="s">
        <v>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6</v>
      </c>
    </row>
    <row r="2" spans="1:3">
      <c r="A2" s="3" t="s">
        <v>464</v>
      </c>
    </row>
    <row r="3" spans="1:3">
      <c r="A3" s="4" t="s">
        <v>465</v>
      </c>
      <c r="B3" s="7" t="n">
        <v>58654</v>
      </c>
      <c r="C3" s="7" t="n">
        <v>67068</v>
      </c>
    </row>
    <row r="4" spans="1:3">
      <c r="A4" s="4" t="s">
        <v>466</v>
      </c>
      <c r="B4" s="5" t="n">
        <v>15408</v>
      </c>
      <c r="C4" s="5" t="n">
        <v>15825</v>
      </c>
    </row>
    <row r="5" spans="1:3">
      <c r="A5" s="4" t="s">
        <v>429</v>
      </c>
      <c r="B5" s="5" t="n">
        <v>18088</v>
      </c>
      <c r="C5" s="5" t="n">
        <v>16625</v>
      </c>
    </row>
    <row r="6" spans="1:3">
      <c r="A6" s="4" t="s">
        <v>122</v>
      </c>
      <c r="B6" s="5" t="n">
        <v>9671</v>
      </c>
      <c r="C6" s="5" t="n">
        <v>10672</v>
      </c>
    </row>
    <row r="7" spans="1:3">
      <c r="A7" s="4" t="s">
        <v>467</v>
      </c>
      <c r="B7" s="5" t="n">
        <v>34487</v>
      </c>
      <c r="C7" s="5" t="n">
        <v>33993</v>
      </c>
    </row>
    <row r="8" spans="1:3">
      <c r="A8" s="4" t="s">
        <v>468</v>
      </c>
      <c r="B8" s="5" t="n">
        <v>6329</v>
      </c>
      <c r="C8" s="5" t="n">
        <v>5783</v>
      </c>
    </row>
    <row r="9" spans="1:3">
      <c r="A9" s="4" t="s">
        <v>469</v>
      </c>
      <c r="B9" s="5" t="n">
        <v>131</v>
      </c>
      <c r="C9" s="5" t="n">
        <v>259</v>
      </c>
    </row>
    <row r="10" spans="1:3">
      <c r="A10" s="4" t="s">
        <v>470</v>
      </c>
      <c r="B10" s="5" t="n">
        <v>17022</v>
      </c>
      <c r="C10" s="5" t="n">
        <v>0</v>
      </c>
    </row>
    <row r="11" spans="1:3">
      <c r="A11" s="4" t="s">
        <v>471</v>
      </c>
      <c r="B11" s="5" t="n">
        <v>45</v>
      </c>
    </row>
    <row r="12" spans="1:3">
      <c r="A12" s="4" t="s">
        <v>472</v>
      </c>
      <c r="B12" s="5" t="n">
        <v>159835</v>
      </c>
      <c r="C12" s="5" t="n">
        <v>150225</v>
      </c>
    </row>
    <row r="13" spans="1:3">
      <c r="A13" s="4" t="s">
        <v>430</v>
      </c>
      <c r="B13" s="5" t="n">
        <v>-159794</v>
      </c>
      <c r="C13" s="5" t="n">
        <v>-150225</v>
      </c>
    </row>
    <row r="14" spans="1:3">
      <c r="A14" s="4" t="s">
        <v>473</v>
      </c>
      <c r="B14" s="5" t="n">
        <v>41</v>
      </c>
      <c r="C14" s="5" t="n">
        <v>0</v>
      </c>
    </row>
    <row r="15" spans="1:3">
      <c r="A15" s="3" t="s">
        <v>474</v>
      </c>
    </row>
    <row r="16" spans="1:3">
      <c r="A16" s="4" t="s">
        <v>475</v>
      </c>
      <c r="B16" s="5" t="n">
        <v>-41</v>
      </c>
    </row>
    <row r="17" spans="1:3">
      <c r="A17" s="4" t="s">
        <v>476</v>
      </c>
      <c r="B17" s="5" t="n">
        <v>-41</v>
      </c>
      <c r="C17" s="5" t="n">
        <v>0</v>
      </c>
    </row>
    <row r="18" spans="1:3">
      <c r="A18" s="4" t="s">
        <v>477</v>
      </c>
      <c r="B18" s="7" t="n">
        <v>0</v>
      </c>
      <c r="C1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21"/>
    <col customWidth="1" max="6" min="6" width="21"/>
    <col customWidth="1" max="7" min="7" width="3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8"/>
    <col customWidth="1" max="18" min="18" width="21"/>
    <col customWidth="1" max="19" min="19" width="27"/>
    <col customWidth="1" max="20" min="20" width="14"/>
  </cols>
  <sheetData>
    <row r="1" spans="1:20">
      <c r="A1" s="1" t="s">
        <v>478</v>
      </c>
      <c r="B1" s="2" t="s">
        <v>479</v>
      </c>
      <c r="C1" s="2" t="s">
        <v>480</v>
      </c>
      <c r="D1" s="2" t="s">
        <v>481</v>
      </c>
      <c r="E1" s="2" t="s">
        <v>482</v>
      </c>
      <c r="F1" s="2" t="s">
        <v>483</v>
      </c>
      <c r="G1" s="2" t="s">
        <v>484</v>
      </c>
      <c r="H1" s="2" t="s">
        <v>485</v>
      </c>
      <c r="I1" s="2" t="s">
        <v>281</v>
      </c>
      <c r="J1" s="2" t="s">
        <v>282</v>
      </c>
      <c r="K1" s="2" t="s">
        <v>283</v>
      </c>
      <c r="L1" s="2" t="s">
        <v>284</v>
      </c>
      <c r="M1" s="2" t="s">
        <v>285</v>
      </c>
      <c r="N1" s="2" t="s">
        <v>286</v>
      </c>
      <c r="O1" s="2" t="s">
        <v>287</v>
      </c>
      <c r="P1" s="2" t="s">
        <v>486</v>
      </c>
      <c r="Q1" s="2" t="s">
        <v>487</v>
      </c>
      <c r="R1" s="2" t="s">
        <v>285</v>
      </c>
      <c r="S1" s="2" t="s">
        <v>488</v>
      </c>
      <c r="T1" s="2" t="s">
        <v>489</v>
      </c>
    </row>
    <row r="2" spans="1:20">
      <c r="A2" s="3" t="s">
        <v>291</v>
      </c>
    </row>
    <row r="3" spans="1:20">
      <c r="A3" s="4" t="s">
        <v>490</v>
      </c>
      <c r="B3" s="7" t="n">
        <v>26600000</v>
      </c>
      <c r="E3" s="7" t="n">
        <v>26600000</v>
      </c>
    </row>
    <row r="4" spans="1:20">
      <c r="A4" s="4" t="s">
        <v>491</v>
      </c>
      <c r="I4" s="7" t="n">
        <v>3287000</v>
      </c>
      <c r="J4" s="7" t="n">
        <v>2856000</v>
      </c>
      <c r="K4" s="7" t="n">
        <v>2094000</v>
      </c>
      <c r="L4" s="7" t="n">
        <v>1767000</v>
      </c>
      <c r="M4" s="7" t="n">
        <v>2755000</v>
      </c>
      <c r="N4" s="7" t="n">
        <v>2847000</v>
      </c>
      <c r="O4" s="7" t="n">
        <v>2358000</v>
      </c>
      <c r="P4" s="7" t="n">
        <v>2468000</v>
      </c>
      <c r="Q4" s="7" t="n">
        <v>10004000</v>
      </c>
      <c r="R4" s="7" t="n">
        <v>10428000</v>
      </c>
    </row>
    <row r="5" spans="1:20">
      <c r="A5" s="4" t="s">
        <v>492</v>
      </c>
      <c r="Q5" s="5" t="n">
        <v>503000</v>
      </c>
      <c r="R5" s="5" t="n">
        <v>563000</v>
      </c>
    </row>
    <row r="6" spans="1:20">
      <c r="A6" s="4" t="s">
        <v>41</v>
      </c>
      <c r="I6" s="5" t="n">
        <v>3244000</v>
      </c>
      <c r="M6" s="5" t="n">
        <v>2864000</v>
      </c>
      <c r="Q6" s="5" t="n">
        <v>3244000</v>
      </c>
      <c r="R6" s="5" t="n">
        <v>2864000</v>
      </c>
    </row>
    <row r="7" spans="1:20">
      <c r="A7" s="4" t="s">
        <v>493</v>
      </c>
      <c r="I7" s="5" t="n">
        <v>332000</v>
      </c>
      <c r="M7" s="5" t="n">
        <v>332000</v>
      </c>
      <c r="Q7" s="7" t="n">
        <v>332000</v>
      </c>
      <c r="R7" s="5" t="n">
        <v>332000</v>
      </c>
    </row>
    <row r="8" spans="1:20">
      <c r="A8" s="4" t="s">
        <v>494</v>
      </c>
      <c r="F8" s="5" t="n">
        <v>4</v>
      </c>
      <c r="Q8" s="5" t="n">
        <v>4</v>
      </c>
    </row>
    <row r="9" spans="1:20">
      <c r="A9" s="4" t="s">
        <v>495</v>
      </c>
      <c r="G9" s="5" t="n">
        <v>3</v>
      </c>
    </row>
    <row r="10" spans="1:20">
      <c r="A10" s="4" t="s">
        <v>496</v>
      </c>
      <c r="G10" s="4" t="s">
        <v>497</v>
      </c>
    </row>
    <row r="11" spans="1:20">
      <c r="A11" s="4" t="s">
        <v>498</v>
      </c>
      <c r="G11" s="7" t="n">
        <v>7500000</v>
      </c>
    </row>
    <row r="12" spans="1:20">
      <c r="A12" s="4" t="s">
        <v>499</v>
      </c>
      <c r="G12" s="5" t="n">
        <v>2</v>
      </c>
    </row>
    <row r="13" spans="1:20">
      <c r="A13" s="4" t="s">
        <v>500</v>
      </c>
      <c r="Q13" s="7" t="n">
        <v>10000000</v>
      </c>
    </row>
    <row r="14" spans="1:20">
      <c r="A14" s="4" t="s">
        <v>501</v>
      </c>
    </row>
    <row r="15" spans="1:20">
      <c r="A15" s="3" t="s">
        <v>291</v>
      </c>
    </row>
    <row r="16" spans="1:20">
      <c r="A16" s="4" t="s">
        <v>491</v>
      </c>
      <c r="Q16" s="5" t="n">
        <v>100000</v>
      </c>
      <c r="R16" s="5" t="n">
        <v>100000</v>
      </c>
    </row>
    <row r="17" spans="1:20">
      <c r="A17" s="4" t="s">
        <v>502</v>
      </c>
    </row>
    <row r="18" spans="1:20">
      <c r="A18" s="3" t="s">
        <v>291</v>
      </c>
    </row>
    <row r="19" spans="1:20">
      <c r="A19" s="4" t="s">
        <v>503</v>
      </c>
      <c r="I19" s="5" t="n">
        <v>59000000</v>
      </c>
      <c r="Q19" s="5" t="n">
        <v>59000000</v>
      </c>
    </row>
    <row r="20" spans="1:20">
      <c r="A20" s="4" t="s">
        <v>504</v>
      </c>
      <c r="H20" s="4" t="s">
        <v>505</v>
      </c>
    </row>
    <row r="21" spans="1:20">
      <c r="A21" s="4" t="s">
        <v>492</v>
      </c>
      <c r="Q21" s="7" t="n">
        <v>500000</v>
      </c>
      <c r="R21" s="5" t="n">
        <v>600000</v>
      </c>
    </row>
    <row r="22" spans="1:20">
      <c r="A22" s="4" t="s">
        <v>506</v>
      </c>
      <c r="Q22" s="4" t="s">
        <v>507</v>
      </c>
    </row>
    <row r="23" spans="1:20">
      <c r="A23" s="4" t="s">
        <v>508</v>
      </c>
      <c r="D23" s="4" t="s">
        <v>507</v>
      </c>
    </row>
    <row r="24" spans="1:20">
      <c r="A24" s="4" t="s">
        <v>41</v>
      </c>
      <c r="I24" s="5" t="n">
        <v>3200000</v>
      </c>
      <c r="M24" s="7" t="n">
        <v>2900000</v>
      </c>
      <c r="Q24" s="7" t="n">
        <v>3200000</v>
      </c>
      <c r="R24" s="5" t="n">
        <v>2900000</v>
      </c>
    </row>
    <row r="25" spans="1:20">
      <c r="A25" s="4" t="s">
        <v>509</v>
      </c>
    </row>
    <row r="26" spans="1:20">
      <c r="A26" s="3" t="s">
        <v>291</v>
      </c>
    </row>
    <row r="27" spans="1:20">
      <c r="A27" s="4" t="s">
        <v>491</v>
      </c>
      <c r="Q27" s="7" t="n">
        <v>10400000</v>
      </c>
    </row>
    <row r="28" spans="1:20">
      <c r="A28" s="4" t="s">
        <v>510</v>
      </c>
    </row>
    <row r="29" spans="1:20">
      <c r="A29" s="3" t="s">
        <v>291</v>
      </c>
    </row>
    <row r="30" spans="1:20">
      <c r="A30" s="4" t="s">
        <v>511</v>
      </c>
      <c r="Q30" s="4" t="s">
        <v>507</v>
      </c>
    </row>
    <row r="31" spans="1:20">
      <c r="A31" s="4" t="s">
        <v>512</v>
      </c>
    </row>
    <row r="32" spans="1:20">
      <c r="A32" s="3" t="s">
        <v>291</v>
      </c>
    </row>
    <row r="33" spans="1:20">
      <c r="A33" s="4" t="s">
        <v>513</v>
      </c>
      <c r="H33" s="7" t="n">
        <v>115000000</v>
      </c>
    </row>
    <row r="34" spans="1:20">
      <c r="A34" s="4" t="s">
        <v>514</v>
      </c>
      <c r="H34" s="4" t="s">
        <v>515</v>
      </c>
    </row>
    <row r="35" spans="1:20">
      <c r="A35" s="4" t="s">
        <v>516</v>
      </c>
    </row>
    <row r="36" spans="1:20">
      <c r="A36" s="3" t="s">
        <v>291</v>
      </c>
    </row>
    <row r="37" spans="1:20">
      <c r="A37" s="4" t="s">
        <v>514</v>
      </c>
      <c r="H37" s="4" t="s">
        <v>507</v>
      </c>
    </row>
    <row r="38" spans="1:20">
      <c r="A38" s="4" t="s">
        <v>294</v>
      </c>
    </row>
    <row r="39" spans="1:20">
      <c r="A39" s="3" t="s">
        <v>291</v>
      </c>
    </row>
    <row r="40" spans="1:20">
      <c r="A40" s="4" t="s">
        <v>517</v>
      </c>
      <c r="S40" s="9" t="n">
        <v>3424026.2</v>
      </c>
    </row>
    <row r="41" spans="1:20">
      <c r="A41" s="4" t="s">
        <v>493</v>
      </c>
      <c r="S41" s="7" t="n">
        <v>24300000</v>
      </c>
    </row>
    <row r="42" spans="1:20">
      <c r="A42" s="4" t="s">
        <v>518</v>
      </c>
      <c r="C42" s="5" t="n">
        <v>2041666</v>
      </c>
    </row>
    <row r="43" spans="1:20">
      <c r="A43" s="4" t="s">
        <v>519</v>
      </c>
      <c r="C43" s="7" t="n">
        <v>24500000</v>
      </c>
    </row>
    <row r="44" spans="1:20">
      <c r="A44" s="4" t="s">
        <v>520</v>
      </c>
      <c r="G44" s="5" t="n">
        <v>1</v>
      </c>
    </row>
    <row r="45" spans="1:20">
      <c r="A45" s="4" t="s">
        <v>521</v>
      </c>
      <c r="G45" s="4" t="s">
        <v>522</v>
      </c>
    </row>
    <row r="46" spans="1:20">
      <c r="A46" s="4" t="s">
        <v>523</v>
      </c>
      <c r="I46" s="5" t="n">
        <v>19500000</v>
      </c>
      <c r="Q46" s="7" t="n">
        <v>19500000</v>
      </c>
    </row>
    <row r="47" spans="1:20">
      <c r="A47" s="4" t="s">
        <v>524</v>
      </c>
    </row>
    <row r="48" spans="1:20">
      <c r="A48" s="3" t="s">
        <v>291</v>
      </c>
    </row>
    <row r="49" spans="1:20">
      <c r="A49" s="4" t="s">
        <v>525</v>
      </c>
      <c r="C49" s="7" t="n">
        <v>2000000</v>
      </c>
    </row>
    <row r="50" spans="1:20">
      <c r="A50" s="4" t="s">
        <v>526</v>
      </c>
      <c r="I50" s="7" t="n">
        <v>14500000</v>
      </c>
      <c r="Q50" s="5" t="n">
        <v>14500000</v>
      </c>
    </row>
    <row r="51" spans="1:20">
      <c r="A51" s="4" t="s">
        <v>527</v>
      </c>
    </row>
    <row r="52" spans="1:20">
      <c r="A52" s="3" t="s">
        <v>291</v>
      </c>
    </row>
    <row r="53" spans="1:20">
      <c r="A53" s="4" t="s">
        <v>519</v>
      </c>
      <c r="Q53" s="5" t="n">
        <v>42500000</v>
      </c>
    </row>
    <row r="54" spans="1:20">
      <c r="A54" s="4" t="s">
        <v>528</v>
      </c>
    </row>
    <row r="55" spans="1:20">
      <c r="A55" s="3" t="s">
        <v>291</v>
      </c>
    </row>
    <row r="56" spans="1:20">
      <c r="A56" s="4" t="s">
        <v>529</v>
      </c>
      <c r="Q56" s="5" t="n">
        <v>1400000</v>
      </c>
      <c r="R56" s="5" t="n">
        <v>600000</v>
      </c>
    </row>
    <row r="57" spans="1:20">
      <c r="A57" s="4" t="s">
        <v>530</v>
      </c>
    </row>
    <row r="58" spans="1:20">
      <c r="A58" s="3" t="s">
        <v>291</v>
      </c>
    </row>
    <row r="59" spans="1:20">
      <c r="A59" s="4" t="s">
        <v>531</v>
      </c>
      <c r="E59" s="7" t="n">
        <v>45000000</v>
      </c>
    </row>
    <row r="60" spans="1:20">
      <c r="A60" s="4" t="s">
        <v>532</v>
      </c>
      <c r="E60" s="4" t="s">
        <v>385</v>
      </c>
    </row>
    <row r="61" spans="1:20">
      <c r="A61" s="4" t="s">
        <v>533</v>
      </c>
    </row>
    <row r="62" spans="1:20">
      <c r="A62" s="3" t="s">
        <v>291</v>
      </c>
    </row>
    <row r="63" spans="1:20">
      <c r="A63" s="4" t="s">
        <v>534</v>
      </c>
      <c r="E63" s="7" t="n">
        <v>18400000</v>
      </c>
    </row>
    <row r="64" spans="1:20">
      <c r="A64" s="4" t="s">
        <v>502</v>
      </c>
    </row>
    <row r="65" spans="1:20">
      <c r="A65" s="3" t="s">
        <v>291</v>
      </c>
    </row>
    <row r="66" spans="1:20">
      <c r="A66" s="4" t="s">
        <v>535</v>
      </c>
      <c r="Q66" s="7" t="n">
        <v>200000</v>
      </c>
      <c r="R66" s="7" t="n">
        <v>100000</v>
      </c>
    </row>
    <row r="67" spans="1:20">
      <c r="A67" s="4" t="s">
        <v>536</v>
      </c>
    </row>
    <row r="68" spans="1:20">
      <c r="A68" s="3" t="s">
        <v>291</v>
      </c>
    </row>
    <row r="69" spans="1:20">
      <c r="A69" s="4" t="s">
        <v>537</v>
      </c>
      <c r="T69" s="4" t="s">
        <v>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539</v>
      </c>
      <c r="B1" s="2" t="s">
        <v>409</v>
      </c>
      <c r="C1" s="2" t="s">
        <v>540</v>
      </c>
      <c r="D1" s="2" t="s">
        <v>541</v>
      </c>
      <c r="E1" s="2" t="s">
        <v>2</v>
      </c>
      <c r="F1" s="2" t="s">
        <v>36</v>
      </c>
    </row>
    <row r="2" spans="1:6">
      <c r="A2" s="3" t="s">
        <v>542</v>
      </c>
    </row>
    <row r="3" spans="1:6">
      <c r="A3" s="4" t="s">
        <v>490</v>
      </c>
      <c r="C3" s="7" t="n">
        <v>26600000</v>
      </c>
      <c r="D3" s="7" t="n">
        <v>26600000</v>
      </c>
    </row>
    <row r="4" spans="1:6">
      <c r="A4" s="4" t="s">
        <v>81</v>
      </c>
      <c r="E4" s="7" t="n">
        <v>3495000</v>
      </c>
      <c r="F4" s="7" t="n">
        <v>0</v>
      </c>
    </row>
    <row r="5" spans="1:6">
      <c r="A5" s="4" t="s">
        <v>543</v>
      </c>
      <c r="E5" s="5" t="n">
        <v>1825000</v>
      </c>
      <c r="F5" s="5" t="n">
        <v>6104000</v>
      </c>
    </row>
    <row r="6" spans="1:6">
      <c r="A6" s="4" t="s">
        <v>53</v>
      </c>
      <c r="E6" s="5" t="n">
        <v>0</v>
      </c>
      <c r="F6" s="5" t="n">
        <v>6884000</v>
      </c>
    </row>
    <row r="7" spans="1:6">
      <c r="A7" s="4" t="s">
        <v>55</v>
      </c>
      <c r="E7" s="5" t="n">
        <v>0</v>
      </c>
      <c r="F7" s="5" t="n">
        <v>28600000</v>
      </c>
    </row>
    <row r="8" spans="1:6">
      <c r="A8" s="4" t="s">
        <v>544</v>
      </c>
      <c r="E8" s="5" t="n">
        <v>791000</v>
      </c>
      <c r="F8" s="5" t="n">
        <v>3926000</v>
      </c>
    </row>
    <row r="9" spans="1:6">
      <c r="A9" s="4" t="s">
        <v>545</v>
      </c>
    </row>
    <row r="10" spans="1:6">
      <c r="A10" s="3" t="s">
        <v>542</v>
      </c>
    </row>
    <row r="11" spans="1:6">
      <c r="A11" s="4" t="s">
        <v>546</v>
      </c>
      <c r="F11" s="5" t="n">
        <v>200000</v>
      </c>
    </row>
    <row r="12" spans="1:6">
      <c r="A12" s="4" t="s">
        <v>547</v>
      </c>
      <c r="E12" s="5" t="n">
        <v>0</v>
      </c>
      <c r="F12" s="5" t="n">
        <v>0</v>
      </c>
    </row>
    <row r="13" spans="1:6">
      <c r="A13" s="4" t="s">
        <v>548</v>
      </c>
    </row>
    <row r="14" spans="1:6">
      <c r="A14" s="3" t="s">
        <v>542</v>
      </c>
    </row>
    <row r="15" spans="1:6">
      <c r="A15" s="4" t="s">
        <v>544</v>
      </c>
      <c r="E15" s="5" t="n">
        <v>800000</v>
      </c>
      <c r="F15" s="5" t="n">
        <v>3900000</v>
      </c>
    </row>
    <row r="16" spans="1:6">
      <c r="A16" s="4" t="s">
        <v>549</v>
      </c>
    </row>
    <row r="17" spans="1:6">
      <c r="A17" s="3" t="s">
        <v>542</v>
      </c>
    </row>
    <row r="18" spans="1:6">
      <c r="A18" s="4" t="s">
        <v>550</v>
      </c>
      <c r="B18" s="7" t="n">
        <v>33800000</v>
      </c>
    </row>
    <row r="19" spans="1:6">
      <c r="A19" s="4" t="s">
        <v>551</v>
      </c>
      <c r="B19" s="5" t="n">
        <v>3400000</v>
      </c>
    </row>
    <row r="20" spans="1:6">
      <c r="A20" s="4" t="s">
        <v>81</v>
      </c>
      <c r="B20" s="7" t="n">
        <v>100000</v>
      </c>
    </row>
    <row r="21" spans="1:6">
      <c r="A21" s="4" t="s">
        <v>552</v>
      </c>
    </row>
    <row r="22" spans="1:6">
      <c r="A22" s="3" t="s">
        <v>542</v>
      </c>
    </row>
    <row r="23" spans="1:6">
      <c r="A23" s="4" t="s">
        <v>543</v>
      </c>
      <c r="E23" s="5" t="n">
        <v>39900000</v>
      </c>
      <c r="F23" s="5" t="n">
        <v>10000000</v>
      </c>
    </row>
    <row r="24" spans="1:6">
      <c r="A24" s="4" t="s">
        <v>553</v>
      </c>
    </row>
    <row r="25" spans="1:6">
      <c r="A25" s="3" t="s">
        <v>542</v>
      </c>
    </row>
    <row r="26" spans="1:6">
      <c r="A26" s="4" t="s">
        <v>543</v>
      </c>
      <c r="E26" s="7" t="n">
        <v>35600000</v>
      </c>
      <c r="F26" s="7" t="n">
        <v>6100000</v>
      </c>
    </row>
    <row r="27" spans="1:6">
      <c r="A27" s="4" t="s">
        <v>530</v>
      </c>
    </row>
    <row r="28" spans="1:6">
      <c r="A28" s="3" t="s">
        <v>542</v>
      </c>
    </row>
    <row r="29" spans="1:6">
      <c r="A29" s="4" t="s">
        <v>554</v>
      </c>
      <c r="D29" s="7" t="n">
        <v>45000000</v>
      </c>
    </row>
    <row r="30" spans="1:6">
      <c r="A30" s="4" t="s">
        <v>555</v>
      </c>
      <c r="D30" s="4" t="s">
        <v>385</v>
      </c>
    </row>
    <row r="31" spans="1:6">
      <c r="A31" s="4" t="s">
        <v>556</v>
      </c>
    </row>
    <row r="32" spans="1:6">
      <c r="A32" s="3" t="s">
        <v>542</v>
      </c>
    </row>
    <row r="33" spans="1:6">
      <c r="A33" s="4" t="s">
        <v>554</v>
      </c>
      <c r="C33" s="7" t="n">
        <v>45000000</v>
      </c>
    </row>
    <row r="34" spans="1:6">
      <c r="A34" s="4" t="s">
        <v>555</v>
      </c>
      <c r="C34" s="4" t="s">
        <v>385</v>
      </c>
    </row>
    <row r="35" spans="1:6">
      <c r="A35" s="4" t="s">
        <v>534</v>
      </c>
      <c r="C35" s="7" t="n">
        <v>18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7</v>
      </c>
      <c r="B1" s="2" t="s">
        <v>2</v>
      </c>
      <c r="C1" s="2" t="s">
        <v>36</v>
      </c>
    </row>
    <row r="2" spans="1:3">
      <c r="A2" s="3" t="s">
        <v>182</v>
      </c>
    </row>
    <row r="3" spans="1:3">
      <c r="A3" s="4" t="s">
        <v>558</v>
      </c>
      <c r="C3" s="7" t="n">
        <v>6920</v>
      </c>
    </row>
    <row r="4" spans="1:3">
      <c r="A4" s="4" t="s">
        <v>559</v>
      </c>
      <c r="C4" s="5" t="n">
        <v>-36</v>
      </c>
    </row>
    <row r="5" spans="1:3">
      <c r="A5" s="4" t="s">
        <v>560</v>
      </c>
      <c r="B5" s="7" t="n">
        <v>0</v>
      </c>
      <c r="C5" s="5" t="n">
        <v>6884</v>
      </c>
    </row>
    <row r="6" spans="1:3">
      <c r="A6" s="4" t="s">
        <v>561</v>
      </c>
      <c r="C6" s="5" t="n">
        <v>28696</v>
      </c>
    </row>
    <row r="7" spans="1:3">
      <c r="A7" s="4" t="s">
        <v>562</v>
      </c>
      <c r="C7" s="5" t="n">
        <v>-96</v>
      </c>
    </row>
    <row r="8" spans="1:3">
      <c r="A8" s="4" t="s">
        <v>563</v>
      </c>
      <c r="B8" s="7" t="n">
        <v>0</v>
      </c>
      <c r="C8" s="7" t="n">
        <v>28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8"/>
    <col customWidth="1" max="2" min="2" width="23"/>
    <col customWidth="1" max="3" min="3" width="21"/>
    <col customWidth="1" max="4" min="4" width="27"/>
    <col customWidth="1" max="5" min="5" width="37"/>
    <col customWidth="1" max="6" min="6" width="37"/>
    <col customWidth="1" max="7" min="7" width="30"/>
    <col customWidth="1" max="8" min="8" width="27"/>
    <col customWidth="1" max="9" min="9" width="19"/>
    <col customWidth="1" max="10" min="10" width="19"/>
    <col customWidth="1" max="11" min="11" width="19"/>
    <col customWidth="1" max="12" min="12" width="19"/>
  </cols>
  <sheetData>
    <row r="1" spans="1:12">
      <c r="A1" s="1" t="s">
        <v>564</v>
      </c>
      <c r="B1" s="2" t="s">
        <v>565</v>
      </c>
      <c r="C1" s="2" t="s">
        <v>566</v>
      </c>
      <c r="D1" s="2" t="s">
        <v>567</v>
      </c>
      <c r="E1" s="2" t="s">
        <v>568</v>
      </c>
      <c r="F1" s="2" t="s">
        <v>569</v>
      </c>
      <c r="G1" s="2" t="s">
        <v>570</v>
      </c>
      <c r="H1" s="2" t="s">
        <v>571</v>
      </c>
      <c r="I1" s="2" t="s">
        <v>572</v>
      </c>
      <c r="J1" s="2" t="s">
        <v>573</v>
      </c>
      <c r="K1" s="2" t="s">
        <v>574</v>
      </c>
      <c r="L1" s="2" t="s">
        <v>575</v>
      </c>
    </row>
    <row r="2" spans="1:12">
      <c r="A2" s="3" t="s">
        <v>576</v>
      </c>
    </row>
    <row r="3" spans="1:12">
      <c r="A3" s="4" t="s">
        <v>577</v>
      </c>
      <c r="B3" s="8" t="n">
        <v>0.01</v>
      </c>
      <c r="E3" s="8" t="n">
        <v>0.01</v>
      </c>
      <c r="F3" s="8" t="n">
        <v>0.01</v>
      </c>
      <c r="G3" s="8" t="n">
        <v>0.01</v>
      </c>
    </row>
    <row r="4" spans="1:12">
      <c r="A4" s="4" t="s">
        <v>293</v>
      </c>
      <c r="B4" s="9" t="n">
        <v>0.2</v>
      </c>
    </row>
    <row r="5" spans="1:12">
      <c r="A5" s="4" t="s">
        <v>578</v>
      </c>
      <c r="H5" s="9" t="n">
        <v>244569.2</v>
      </c>
    </row>
    <row r="6" spans="1:12">
      <c r="A6" s="4" t="s">
        <v>579</v>
      </c>
      <c r="H6" s="7" t="n">
        <v>1500000</v>
      </c>
    </row>
    <row r="7" spans="1:12">
      <c r="A7" s="4" t="s">
        <v>580</v>
      </c>
      <c r="E7" s="7" t="n">
        <v>3000000</v>
      </c>
    </row>
    <row r="8" spans="1:12">
      <c r="A8" s="4" t="s">
        <v>581</v>
      </c>
      <c r="D8" s="9" t="n">
        <v>244569.2</v>
      </c>
    </row>
    <row r="9" spans="1:12">
      <c r="A9" s="4" t="s">
        <v>582</v>
      </c>
      <c r="D9" s="7" t="n">
        <v>1500000</v>
      </c>
      <c r="F9" s="7" t="n">
        <v>0</v>
      </c>
    </row>
    <row r="10" spans="1:12">
      <c r="A10" s="4" t="s">
        <v>583</v>
      </c>
      <c r="E10" s="5" t="n">
        <v>101250000</v>
      </c>
      <c r="F10" s="5" t="n">
        <v>67500000</v>
      </c>
      <c r="G10" s="5" t="n">
        <v>67500000</v>
      </c>
      <c r="I10" s="5" t="n">
        <v>101250000</v>
      </c>
      <c r="J10" s="5" t="n">
        <v>67500000</v>
      </c>
      <c r="K10" s="5" t="n">
        <v>67500000</v>
      </c>
      <c r="L10" s="5" t="n">
        <v>45000000</v>
      </c>
    </row>
    <row r="11" spans="1:12">
      <c r="A11" s="4" t="s">
        <v>584</v>
      </c>
    </row>
    <row r="12" spans="1:12">
      <c r="A12" s="3" t="s">
        <v>576</v>
      </c>
    </row>
    <row r="13" spans="1:12">
      <c r="A13" s="4" t="s">
        <v>585</v>
      </c>
      <c r="E13" s="5" t="n">
        <v>0</v>
      </c>
      <c r="F13" s="9" t="n">
        <v>420796.2</v>
      </c>
      <c r="G13" s="9" t="n">
        <v>420796.2</v>
      </c>
    </row>
    <row r="14" spans="1:12">
      <c r="A14" s="4" t="s">
        <v>586</v>
      </c>
      <c r="C14" s="4" t="s">
        <v>587</v>
      </c>
    </row>
    <row r="15" spans="1:12">
      <c r="A15" s="4" t="s">
        <v>588</v>
      </c>
      <c r="E15" s="7" t="n">
        <v>6200000</v>
      </c>
      <c r="F15" s="7" t="n">
        <v>6200000</v>
      </c>
    </row>
    <row r="16" spans="1:12">
      <c r="A16" s="4" t="s">
        <v>589</v>
      </c>
    </row>
    <row r="17" spans="1:12">
      <c r="A17" s="3" t="s">
        <v>576</v>
      </c>
    </row>
    <row r="18" spans="1:12">
      <c r="A18" s="4" t="s">
        <v>590</v>
      </c>
      <c r="C18" s="7"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9"/>
    <col customWidth="1" max="3" min="3" width="13"/>
    <col customWidth="1" max="4" min="4" width="20"/>
    <col customWidth="1" max="5" min="5" width="56"/>
    <col customWidth="1" max="6" min="6" width="37"/>
    <col customWidth="1" max="7" min="7" width="29"/>
  </cols>
  <sheetData>
    <row r="1" spans="1:7">
      <c r="A1" s="1" t="s">
        <v>591</v>
      </c>
      <c r="B1" s="2" t="s">
        <v>572</v>
      </c>
      <c r="C1" s="2" t="s">
        <v>280</v>
      </c>
      <c r="D1" s="2" t="s">
        <v>592</v>
      </c>
      <c r="E1" s="2" t="s">
        <v>593</v>
      </c>
      <c r="F1" s="2" t="s">
        <v>569</v>
      </c>
      <c r="G1" s="2" t="s">
        <v>594</v>
      </c>
    </row>
    <row r="2" spans="1:7">
      <c r="A2" s="3" t="s">
        <v>595</v>
      </c>
    </row>
    <row r="3" spans="1:7">
      <c r="A3" s="4" t="s">
        <v>596</v>
      </c>
      <c r="E3" s="5" t="n">
        <v>2</v>
      </c>
    </row>
    <row r="4" spans="1:7">
      <c r="A4" s="4" t="s">
        <v>293</v>
      </c>
      <c r="C4" s="9" t="n">
        <v>0.2</v>
      </c>
    </row>
    <row r="5" spans="1:7">
      <c r="A5" s="4" t="s">
        <v>597</v>
      </c>
      <c r="E5" s="5" t="n">
        <v>4033365</v>
      </c>
    </row>
    <row r="6" spans="1:7">
      <c r="A6" s="4" t="s">
        <v>598</v>
      </c>
      <c r="E6" s="8" t="n">
        <v>1.97</v>
      </c>
    </row>
    <row r="7" spans="1:7">
      <c r="A7" s="4" t="s">
        <v>599</v>
      </c>
      <c r="E7" s="5" t="n">
        <v>575500</v>
      </c>
    </row>
    <row r="8" spans="1:7">
      <c r="A8" s="4" t="s">
        <v>600</v>
      </c>
      <c r="E8" s="8" t="n">
        <v>0.85</v>
      </c>
      <c r="F8" s="8" t="n">
        <v>1.46</v>
      </c>
    </row>
    <row r="9" spans="1:7">
      <c r="A9" s="4" t="s">
        <v>601</v>
      </c>
      <c r="E9" s="7" t="n">
        <v>3400000</v>
      </c>
    </row>
    <row r="10" spans="1:7">
      <c r="A10" s="4" t="s">
        <v>602</v>
      </c>
      <c r="E10" s="4" t="s">
        <v>603</v>
      </c>
    </row>
    <row r="11" spans="1:7">
      <c r="A11" s="4" t="s">
        <v>604</v>
      </c>
      <c r="E11" s="7" t="n">
        <v>0</v>
      </c>
      <c r="F11" s="7" t="n">
        <v>0</v>
      </c>
    </row>
    <row r="12" spans="1:7">
      <c r="A12" s="4" t="s">
        <v>605</v>
      </c>
      <c r="E12" s="5" t="n">
        <v>2658000</v>
      </c>
      <c r="F12" s="5" t="n">
        <v>3940000</v>
      </c>
    </row>
    <row r="13" spans="1:7">
      <c r="A13" s="4" t="s">
        <v>606</v>
      </c>
      <c r="E13" s="5" t="n">
        <v>2000000</v>
      </c>
      <c r="F13" s="5" t="n">
        <v>4700000</v>
      </c>
    </row>
    <row r="14" spans="1:7">
      <c r="A14" s="4" t="s">
        <v>607</v>
      </c>
      <c r="E14" s="7" t="n">
        <v>0</v>
      </c>
      <c r="F14" s="5" t="n">
        <v>0</v>
      </c>
    </row>
    <row r="15" spans="1:7">
      <c r="A15" s="4" t="s">
        <v>608</v>
      </c>
    </row>
    <row r="16" spans="1:7">
      <c r="A16" s="3" t="s">
        <v>595</v>
      </c>
    </row>
    <row r="17" spans="1:7">
      <c r="A17" s="4" t="s">
        <v>609</v>
      </c>
      <c r="E17" s="4" t="s">
        <v>610</v>
      </c>
    </row>
    <row r="18" spans="1:7">
      <c r="A18" s="4" t="s">
        <v>611</v>
      </c>
    </row>
    <row r="19" spans="1:7">
      <c r="A19" s="3" t="s">
        <v>595</v>
      </c>
    </row>
    <row r="20" spans="1:7">
      <c r="A20" s="4" t="s">
        <v>609</v>
      </c>
      <c r="E20" s="4" t="s">
        <v>612</v>
      </c>
    </row>
    <row r="21" spans="1:7">
      <c r="A21" s="4" t="s">
        <v>613</v>
      </c>
    </row>
    <row r="22" spans="1:7">
      <c r="A22" s="3" t="s">
        <v>595</v>
      </c>
    </row>
    <row r="23" spans="1:7">
      <c r="A23" s="4" t="s">
        <v>614</v>
      </c>
      <c r="E23" s="5" t="n">
        <v>10890000</v>
      </c>
    </row>
    <row r="24" spans="1:7">
      <c r="A24" s="4" t="s">
        <v>615</v>
      </c>
      <c r="E24" s="4" t="s">
        <v>616</v>
      </c>
    </row>
    <row r="25" spans="1:7">
      <c r="A25" s="4" t="s">
        <v>617</v>
      </c>
      <c r="E25" s="5" t="n">
        <v>5281115</v>
      </c>
    </row>
    <row r="26" spans="1:7">
      <c r="A26" s="4" t="s">
        <v>618</v>
      </c>
    </row>
    <row r="27" spans="1:7">
      <c r="A27" s="3" t="s">
        <v>595</v>
      </c>
    </row>
    <row r="28" spans="1:7">
      <c r="A28" s="4" t="s">
        <v>619</v>
      </c>
      <c r="E28" s="4" t="s">
        <v>307</v>
      </c>
    </row>
    <row r="29" spans="1:7">
      <c r="A29" s="4" t="s">
        <v>620</v>
      </c>
    </row>
    <row r="30" spans="1:7">
      <c r="A30" s="3" t="s">
        <v>595</v>
      </c>
    </row>
    <row r="31" spans="1:7">
      <c r="A31" s="4" t="s">
        <v>621</v>
      </c>
      <c r="D31" s="5" t="n">
        <v>2390000</v>
      </c>
    </row>
    <row r="32" spans="1:7">
      <c r="A32" s="4" t="s">
        <v>597</v>
      </c>
      <c r="E32" s="5" t="n">
        <v>2737865</v>
      </c>
    </row>
    <row r="33" spans="1:7">
      <c r="A33" s="4" t="s">
        <v>622</v>
      </c>
    </row>
    <row r="34" spans="1:7">
      <c r="A34" s="3" t="s">
        <v>595</v>
      </c>
    </row>
    <row r="35" spans="1:7">
      <c r="A35" s="4" t="s">
        <v>597</v>
      </c>
      <c r="E35" s="5" t="n">
        <v>720000</v>
      </c>
    </row>
    <row r="36" spans="1:7">
      <c r="A36" s="4" t="s">
        <v>623</v>
      </c>
      <c r="E36" s="4" t="s">
        <v>497</v>
      </c>
    </row>
    <row r="37" spans="1:7">
      <c r="A37" s="4" t="s">
        <v>598</v>
      </c>
      <c r="E37" s="8" t="n">
        <v>1.16</v>
      </c>
    </row>
    <row r="38" spans="1:7">
      <c r="A38" s="4" t="s">
        <v>624</v>
      </c>
    </row>
    <row r="39" spans="1:7">
      <c r="A39" s="3" t="s">
        <v>595</v>
      </c>
    </row>
    <row r="40" spans="1:7">
      <c r="A40" s="4" t="s">
        <v>609</v>
      </c>
      <c r="E40" s="4" t="s">
        <v>610</v>
      </c>
    </row>
    <row r="41" spans="1:7">
      <c r="A41" s="4" t="s">
        <v>625</v>
      </c>
    </row>
    <row r="42" spans="1:7">
      <c r="A42" s="3" t="s">
        <v>595</v>
      </c>
    </row>
    <row r="43" spans="1:7">
      <c r="A43" s="4" t="s">
        <v>609</v>
      </c>
      <c r="E43" s="4" t="s">
        <v>612</v>
      </c>
    </row>
    <row r="44" spans="1:7">
      <c r="A44" s="4" t="s">
        <v>626</v>
      </c>
    </row>
    <row r="45" spans="1:7">
      <c r="A45" s="3" t="s">
        <v>595</v>
      </c>
    </row>
    <row r="46" spans="1:7">
      <c r="A46" s="4" t="s">
        <v>627</v>
      </c>
      <c r="E46" s="5" t="n">
        <v>521903</v>
      </c>
    </row>
    <row r="47" spans="1:7">
      <c r="A47" s="4" t="s">
        <v>628</v>
      </c>
      <c r="E47" s="5" t="n">
        <v>91013</v>
      </c>
    </row>
    <row r="48" spans="1:7">
      <c r="A48" s="4" t="s">
        <v>629</v>
      </c>
      <c r="E48" s="5" t="n">
        <v>1677934</v>
      </c>
    </row>
    <row r="49" spans="1:7">
      <c r="A49" s="4" t="s">
        <v>630</v>
      </c>
    </row>
    <row r="50" spans="1:7">
      <c r="A50" s="3" t="s">
        <v>595</v>
      </c>
    </row>
    <row r="51" spans="1:7">
      <c r="A51" s="4" t="s">
        <v>621</v>
      </c>
      <c r="B51" s="5" t="n">
        <v>4700000</v>
      </c>
    </row>
    <row r="52" spans="1:7">
      <c r="A52" s="4" t="s">
        <v>631</v>
      </c>
    </row>
    <row r="53" spans="1:7">
      <c r="A53" s="3" t="s">
        <v>595</v>
      </c>
    </row>
    <row r="54" spans="1:7">
      <c r="A54" s="4" t="s">
        <v>619</v>
      </c>
      <c r="E54" s="4" t="s">
        <v>632</v>
      </c>
    </row>
    <row r="55" spans="1:7">
      <c r="A55" s="4" t="s">
        <v>633</v>
      </c>
      <c r="E55" s="5" t="n">
        <v>2000000</v>
      </c>
    </row>
    <row r="56" spans="1:7">
      <c r="A56" s="4" t="s">
        <v>634</v>
      </c>
      <c r="E56" s="4" t="s">
        <v>522</v>
      </c>
    </row>
    <row r="57" spans="1:7">
      <c r="A57" s="4" t="s">
        <v>635</v>
      </c>
      <c r="E57" s="5" t="n">
        <v>4</v>
      </c>
      <c r="G57" s="5" t="n">
        <v>2</v>
      </c>
    </row>
    <row r="58" spans="1:7">
      <c r="A58" s="4" t="s">
        <v>636</v>
      </c>
      <c r="E58" s="4" t="s">
        <v>637</v>
      </c>
      <c r="G58" s="4" t="s">
        <v>637</v>
      </c>
    </row>
    <row r="59" spans="1:7">
      <c r="A59" s="4" t="s">
        <v>605</v>
      </c>
      <c r="E59" s="7" t="n">
        <v>49000</v>
      </c>
      <c r="F59" s="7" t="n">
        <v>173000</v>
      </c>
    </row>
    <row r="60" spans="1:7">
      <c r="A60" s="4" t="s">
        <v>638</v>
      </c>
    </row>
    <row r="61" spans="1:7">
      <c r="A61" s="3" t="s">
        <v>595</v>
      </c>
    </row>
    <row r="62" spans="1:7">
      <c r="A62" s="4" t="s">
        <v>639</v>
      </c>
      <c r="E62" s="5" t="n">
        <v>1</v>
      </c>
    </row>
    <row r="63" spans="1:7">
      <c r="A63" s="4" t="s">
        <v>640</v>
      </c>
    </row>
    <row r="64" spans="1:7">
      <c r="A64" s="3" t="s">
        <v>595</v>
      </c>
    </row>
    <row r="65" spans="1:7">
      <c r="A65" s="4" t="s">
        <v>639</v>
      </c>
      <c r="E65" s="9" t="n">
        <v>1.3</v>
      </c>
    </row>
    <row r="66" spans="1:7">
      <c r="A66" s="4" t="s">
        <v>641</v>
      </c>
    </row>
    <row r="67" spans="1:7">
      <c r="A67" s="3" t="s">
        <v>595</v>
      </c>
    </row>
    <row r="68" spans="1:7">
      <c r="A68" s="4" t="s">
        <v>598</v>
      </c>
      <c r="E68" s="7" t="n">
        <v>0</v>
      </c>
    </row>
    <row r="69" spans="1:7">
      <c r="A69" s="4" t="s">
        <v>599</v>
      </c>
      <c r="E69" s="5" t="n">
        <v>0</v>
      </c>
    </row>
    <row r="70" spans="1:7">
      <c r="A70" s="4" t="s">
        <v>642</v>
      </c>
      <c r="E70" s="5" t="n">
        <v>30937</v>
      </c>
      <c r="F70" s="5" t="n">
        <v>226250</v>
      </c>
    </row>
    <row r="71" spans="1:7">
      <c r="A71" s="4" t="s">
        <v>643</v>
      </c>
      <c r="E71" s="8" t="n">
        <v>3.45</v>
      </c>
      <c r="F71" s="8" t="n">
        <v>3.45</v>
      </c>
    </row>
    <row r="72" spans="1:7">
      <c r="A72" s="4" t="s">
        <v>644</v>
      </c>
      <c r="E72" s="7" t="n">
        <v>100000</v>
      </c>
    </row>
    <row r="73" spans="1:7">
      <c r="A73" s="4" t="s">
        <v>645</v>
      </c>
    </row>
    <row r="74" spans="1:7">
      <c r="A74" s="3" t="s">
        <v>595</v>
      </c>
    </row>
    <row r="75" spans="1:7">
      <c r="A75" s="4" t="s">
        <v>623</v>
      </c>
      <c r="E75" s="4" t="s">
        <v>646</v>
      </c>
    </row>
    <row r="76" spans="1:7">
      <c r="A76" s="4" t="s">
        <v>599</v>
      </c>
      <c r="E76" s="5" t="n">
        <v>30937</v>
      </c>
    </row>
    <row r="77" spans="1:7">
      <c r="A77" s="4" t="s">
        <v>647</v>
      </c>
    </row>
    <row r="78" spans="1:7">
      <c r="A78" s="3" t="s">
        <v>595</v>
      </c>
    </row>
    <row r="79" spans="1:7">
      <c r="A79" s="4" t="s">
        <v>601</v>
      </c>
      <c r="E79" s="7" t="n">
        <v>100000</v>
      </c>
    </row>
    <row r="80" spans="1:7">
      <c r="A80" s="4" t="s">
        <v>602</v>
      </c>
      <c r="E80" s="4" t="s">
        <v>648</v>
      </c>
    </row>
    <row r="81" spans="1:7">
      <c r="A81" s="4" t="s">
        <v>649</v>
      </c>
    </row>
    <row r="82" spans="1:7">
      <c r="A82" s="3" t="s">
        <v>595</v>
      </c>
    </row>
    <row r="83" spans="1:7">
      <c r="A83" s="4" t="s">
        <v>609</v>
      </c>
      <c r="E83" s="4" t="s">
        <v>610</v>
      </c>
    </row>
    <row r="84" spans="1:7">
      <c r="A84" s="4" t="s">
        <v>308</v>
      </c>
    </row>
    <row r="85" spans="1:7">
      <c r="A85" s="3" t="s">
        <v>595</v>
      </c>
    </row>
    <row r="86" spans="1:7">
      <c r="A86" s="4" t="s">
        <v>605</v>
      </c>
      <c r="E86" s="7" t="n">
        <v>2700000</v>
      </c>
      <c r="F86" s="7" t="n">
        <v>3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50</v>
      </c>
      <c r="B1" s="2" t="s">
        <v>1</v>
      </c>
    </row>
    <row r="2" spans="1:3">
      <c r="B2" s="2" t="s">
        <v>2</v>
      </c>
      <c r="C2" s="2" t="s">
        <v>36</v>
      </c>
    </row>
    <row r="3" spans="1:3">
      <c r="A3" s="3" t="s">
        <v>595</v>
      </c>
    </row>
    <row r="4" spans="1:3">
      <c r="A4" s="4" t="s">
        <v>651</v>
      </c>
      <c r="B4" s="4" t="s">
        <v>652</v>
      </c>
      <c r="C4" s="4" t="s">
        <v>653</v>
      </c>
    </row>
    <row r="5" spans="1:3">
      <c r="A5" s="4" t="s">
        <v>654</v>
      </c>
      <c r="B5" s="4" t="s">
        <v>655</v>
      </c>
      <c r="C5" s="4" t="s">
        <v>587</v>
      </c>
    </row>
    <row r="6" spans="1:3">
      <c r="A6" s="4" t="s">
        <v>656</v>
      </c>
      <c r="B6" s="4" t="s">
        <v>657</v>
      </c>
      <c r="C6" s="4" t="s">
        <v>658</v>
      </c>
    </row>
    <row r="7" spans="1:3">
      <c r="A7" s="4" t="s">
        <v>659</v>
      </c>
      <c r="B7" s="4" t="s">
        <v>660</v>
      </c>
      <c r="C7" s="4" t="s">
        <v>661</v>
      </c>
    </row>
    <row r="8" spans="1:3">
      <c r="A8" s="4" t="s">
        <v>662</v>
      </c>
      <c r="B8" s="4" t="s">
        <v>462</v>
      </c>
      <c r="C8" s="4" t="s">
        <v>462</v>
      </c>
    </row>
    <row r="9" spans="1:3">
      <c r="A9" s="4" t="s">
        <v>663</v>
      </c>
    </row>
    <row r="10" spans="1:3">
      <c r="A10" s="3" t="s">
        <v>595</v>
      </c>
    </row>
    <row r="11" spans="1:3">
      <c r="A11" s="4" t="s">
        <v>664</v>
      </c>
      <c r="B11" s="4" t="s">
        <v>665</v>
      </c>
      <c r="C11" s="4" t="s">
        <v>665</v>
      </c>
    </row>
    <row r="12" spans="1:3">
      <c r="A12" s="4" t="s">
        <v>666</v>
      </c>
    </row>
    <row r="13" spans="1:3">
      <c r="A13" s="3" t="s">
        <v>595</v>
      </c>
    </row>
    <row r="14" spans="1:3">
      <c r="A14" s="4" t="s">
        <v>664</v>
      </c>
      <c r="B14" s="4" t="s">
        <v>6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7</v>
      </c>
      <c r="B1" s="2" t="s">
        <v>1</v>
      </c>
    </row>
    <row r="2" spans="1:3">
      <c r="B2" s="2" t="s">
        <v>2</v>
      </c>
      <c r="C2" s="2" t="s">
        <v>36</v>
      </c>
    </row>
    <row r="3" spans="1:3">
      <c r="A3" s="3" t="s">
        <v>668</v>
      </c>
    </row>
    <row r="4" spans="1:3">
      <c r="A4" s="4" t="s">
        <v>669</v>
      </c>
      <c r="B4" s="5" t="n">
        <v>3714394</v>
      </c>
    </row>
    <row r="5" spans="1:3">
      <c r="A5" s="4" t="s">
        <v>597</v>
      </c>
      <c r="B5" s="5" t="n">
        <v>4033365</v>
      </c>
    </row>
    <row r="6" spans="1:3">
      <c r="A6" s="4" t="s">
        <v>670</v>
      </c>
      <c r="B6" s="5" t="n">
        <v>0</v>
      </c>
    </row>
    <row r="7" spans="1:3">
      <c r="A7" s="4" t="s">
        <v>671</v>
      </c>
      <c r="B7" s="5" t="n">
        <v>-1589733</v>
      </c>
    </row>
    <row r="8" spans="1:3">
      <c r="A8" s="4" t="s">
        <v>672</v>
      </c>
      <c r="B8" s="5" t="n">
        <v>6158026</v>
      </c>
      <c r="C8" s="5" t="n">
        <v>3714394</v>
      </c>
    </row>
    <row r="9" spans="1:3">
      <c r="A9" s="4" t="s">
        <v>673</v>
      </c>
      <c r="B9" s="5" t="n">
        <v>1561926</v>
      </c>
    </row>
    <row r="10" spans="1:3">
      <c r="A10" s="4" t="s">
        <v>674</v>
      </c>
      <c r="B10" s="5" t="n">
        <v>5540023</v>
      </c>
    </row>
    <row r="11" spans="1:3">
      <c r="A11" s="3" t="s">
        <v>675</v>
      </c>
    </row>
    <row r="12" spans="1:3">
      <c r="A12" s="4" t="s">
        <v>676</v>
      </c>
      <c r="B12" s="8" t="n">
        <v>7.68</v>
      </c>
    </row>
    <row r="13" spans="1:3">
      <c r="A13" s="4" t="s">
        <v>677</v>
      </c>
      <c r="B13" s="10" t="n">
        <v>1.3</v>
      </c>
    </row>
    <row r="14" spans="1:3">
      <c r="A14" s="4" t="s">
        <v>678</v>
      </c>
      <c r="B14" s="5" t="n">
        <v>0</v>
      </c>
    </row>
    <row r="15" spans="1:3">
      <c r="A15" s="4" t="s">
        <v>679</v>
      </c>
      <c r="B15" s="10" t="n">
        <v>7.97</v>
      </c>
    </row>
    <row r="16" spans="1:3">
      <c r="A16" s="4" t="s">
        <v>680</v>
      </c>
      <c r="B16" s="10" t="n">
        <v>3.43</v>
      </c>
      <c r="C16" s="8" t="n">
        <v>7.68</v>
      </c>
    </row>
    <row r="17" spans="1:3">
      <c r="A17" s="4" t="s">
        <v>681</v>
      </c>
      <c r="B17" s="10" t="n">
        <v>8.44</v>
      </c>
    </row>
    <row r="18" spans="1:3">
      <c r="A18" s="4" t="s">
        <v>682</v>
      </c>
      <c r="B18" s="8" t="n">
        <v>3.64</v>
      </c>
    </row>
    <row r="19" spans="1:3">
      <c r="A19" s="3" t="s">
        <v>683</v>
      </c>
    </row>
    <row r="20" spans="1:3">
      <c r="A20" s="4" t="s">
        <v>684</v>
      </c>
      <c r="B20" s="4" t="s">
        <v>685</v>
      </c>
      <c r="C20" s="4" t="s">
        <v>686</v>
      </c>
    </row>
    <row r="21" spans="1:3">
      <c r="A21" s="4" t="s">
        <v>687</v>
      </c>
      <c r="B21" s="4" t="s">
        <v>688</v>
      </c>
    </row>
    <row r="22" spans="1:3">
      <c r="A22" s="4" t="s">
        <v>689</v>
      </c>
      <c r="B22" s="4" t="s">
        <v>690</v>
      </c>
    </row>
    <row r="23" spans="1:3">
      <c r="A23" s="4" t="s">
        <v>684</v>
      </c>
      <c r="B23" s="7" t="n">
        <v>1657</v>
      </c>
    </row>
    <row r="24" spans="1:3">
      <c r="A24" s="4" t="s">
        <v>687</v>
      </c>
      <c r="B24" s="5" t="n">
        <v>26</v>
      </c>
    </row>
    <row r="25" spans="1:3">
      <c r="A25" s="4" t="s">
        <v>689</v>
      </c>
      <c r="B25" s="7" t="n">
        <v>1451</v>
      </c>
    </row>
    <row r="26" spans="1:3">
      <c r="A26" s="3" t="s">
        <v>691</v>
      </c>
    </row>
    <row r="27" spans="1:3">
      <c r="A27" s="4" t="s">
        <v>599</v>
      </c>
      <c r="B27" s="5" t="n">
        <v>575500</v>
      </c>
    </row>
    <row r="28" spans="1:3">
      <c r="A28" s="3" t="s">
        <v>692</v>
      </c>
    </row>
    <row r="29" spans="1:3">
      <c r="A29" s="4" t="s">
        <v>693</v>
      </c>
      <c r="B29" s="8" t="n">
        <v>1.97</v>
      </c>
    </row>
    <row r="30" spans="1:3">
      <c r="A30" s="4" t="s">
        <v>641</v>
      </c>
    </row>
    <row r="31" spans="1:3">
      <c r="A31" s="3" t="s">
        <v>691</v>
      </c>
    </row>
    <row r="32" spans="1:3">
      <c r="A32" s="4" t="s">
        <v>694</v>
      </c>
      <c r="B32" s="5" t="n">
        <v>226250</v>
      </c>
    </row>
    <row r="33" spans="1:3">
      <c r="A33" s="4" t="s">
        <v>599</v>
      </c>
      <c r="B33" s="5" t="n">
        <v>0</v>
      </c>
    </row>
    <row r="34" spans="1:3">
      <c r="A34" s="4" t="s">
        <v>695</v>
      </c>
      <c r="B34" s="5" t="n">
        <v>-195313</v>
      </c>
    </row>
    <row r="35" spans="1:3">
      <c r="A35" s="4" t="s">
        <v>696</v>
      </c>
      <c r="B35" s="5" t="n">
        <v>0</v>
      </c>
    </row>
    <row r="36" spans="1:3">
      <c r="A36" s="4" t="s">
        <v>697</v>
      </c>
      <c r="B36" s="5" t="n">
        <v>30937</v>
      </c>
      <c r="C36" s="5" t="n">
        <v>226250</v>
      </c>
    </row>
    <row r="37" spans="1:3">
      <c r="A37" s="3" t="s">
        <v>692</v>
      </c>
    </row>
    <row r="38" spans="1:3">
      <c r="A38" s="4" t="s">
        <v>698</v>
      </c>
      <c r="B38" s="8" t="n">
        <v>3.45</v>
      </c>
    </row>
    <row r="39" spans="1:3">
      <c r="A39" s="4" t="s">
        <v>693</v>
      </c>
      <c r="B39" s="5" t="n">
        <v>0</v>
      </c>
    </row>
    <row r="40" spans="1:3">
      <c r="A40" s="4" t="s">
        <v>699</v>
      </c>
      <c r="B40" s="10" t="n">
        <v>3.45</v>
      </c>
    </row>
    <row r="41" spans="1:3">
      <c r="A41" s="4" t="s">
        <v>700</v>
      </c>
      <c r="B41" s="5" t="n">
        <v>0</v>
      </c>
    </row>
    <row r="42" spans="1:3">
      <c r="A42" s="4" t="s">
        <v>701</v>
      </c>
      <c r="B42" s="8" t="n">
        <v>3.45</v>
      </c>
      <c r="C42" s="8" t="n">
        <v>3.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6</v>
      </c>
    </row>
    <row r="3" spans="1:3">
      <c r="A3" s="3" t="s">
        <v>703</v>
      </c>
    </row>
    <row r="4" spans="1:3">
      <c r="A4" s="4" t="s">
        <v>704</v>
      </c>
      <c r="B4" s="7" t="n">
        <v>2658</v>
      </c>
      <c r="C4" s="7" t="n">
        <v>3940</v>
      </c>
    </row>
    <row r="5" spans="1:3">
      <c r="A5" s="4" t="s">
        <v>651</v>
      </c>
      <c r="B5" s="4" t="s">
        <v>652</v>
      </c>
      <c r="C5" s="4" t="s">
        <v>653</v>
      </c>
    </row>
    <row r="6" spans="1:3">
      <c r="A6" s="4" t="s">
        <v>654</v>
      </c>
      <c r="B6" s="4" t="s">
        <v>655</v>
      </c>
      <c r="C6" s="4" t="s">
        <v>587</v>
      </c>
    </row>
    <row r="7" spans="1:3">
      <c r="A7" s="4" t="s">
        <v>656</v>
      </c>
      <c r="B7" s="4" t="s">
        <v>657</v>
      </c>
      <c r="C7" s="4" t="s">
        <v>658</v>
      </c>
    </row>
    <row r="8" spans="1:3">
      <c r="A8" s="4" t="s">
        <v>659</v>
      </c>
      <c r="B8" s="4" t="s">
        <v>660</v>
      </c>
      <c r="C8" s="4" t="s">
        <v>661</v>
      </c>
    </row>
    <row r="9" spans="1:3">
      <c r="A9" s="4" t="s">
        <v>705</v>
      </c>
      <c r="B9" s="4" t="s">
        <v>462</v>
      </c>
      <c r="C9" s="4" t="s">
        <v>462</v>
      </c>
    </row>
    <row r="10" spans="1:3">
      <c r="A10" s="4" t="s">
        <v>631</v>
      </c>
    </row>
    <row r="11" spans="1:3">
      <c r="A11" s="3" t="s">
        <v>703</v>
      </c>
    </row>
    <row r="12" spans="1:3">
      <c r="A12" s="4" t="s">
        <v>704</v>
      </c>
      <c r="B12" s="7" t="n">
        <v>49</v>
      </c>
      <c r="C12" s="7" t="n">
        <v>173</v>
      </c>
    </row>
    <row r="13" spans="1:3">
      <c r="A13" s="4" t="s">
        <v>651</v>
      </c>
      <c r="B13" s="4" t="s">
        <v>652</v>
      </c>
      <c r="C13" s="4" t="s">
        <v>706</v>
      </c>
    </row>
    <row r="14" spans="1:3">
      <c r="A14" s="4" t="s">
        <v>654</v>
      </c>
      <c r="B14" s="4" t="s">
        <v>706</v>
      </c>
      <c r="C14" s="4" t="s">
        <v>447</v>
      </c>
    </row>
    <row r="15" spans="1:3">
      <c r="A15" s="4" t="s">
        <v>656</v>
      </c>
      <c r="B15" s="4" t="s">
        <v>707</v>
      </c>
      <c r="C15" s="4" t="s">
        <v>660</v>
      </c>
    </row>
    <row r="16" spans="1:3">
      <c r="A16" s="4" t="s">
        <v>659</v>
      </c>
      <c r="B16" s="4" t="s">
        <v>708</v>
      </c>
      <c r="C16" s="4" t="s">
        <v>709</v>
      </c>
    </row>
    <row r="17" spans="1:3">
      <c r="A17" s="4" t="s">
        <v>705</v>
      </c>
      <c r="B17" s="4" t="s">
        <v>462</v>
      </c>
      <c r="C17" s="4" t="s">
        <v>462</v>
      </c>
    </row>
    <row r="18" spans="1:3">
      <c r="A18" s="4" t="s">
        <v>710</v>
      </c>
    </row>
    <row r="19" spans="1:3">
      <c r="A19" s="3" t="s">
        <v>703</v>
      </c>
    </row>
    <row r="20" spans="1:3">
      <c r="A20" s="4" t="s">
        <v>711</v>
      </c>
      <c r="B20" s="4" t="s">
        <v>637</v>
      </c>
      <c r="C20" s="4" t="s">
        <v>637</v>
      </c>
    </row>
    <row r="21" spans="1:3">
      <c r="A21" s="4" t="s">
        <v>712</v>
      </c>
    </row>
    <row r="22" spans="1:3">
      <c r="A22" s="3" t="s">
        <v>703</v>
      </c>
    </row>
    <row r="23" spans="1:3">
      <c r="A23" s="4" t="s">
        <v>711</v>
      </c>
      <c r="B23" s="4" t="s">
        <v>713</v>
      </c>
      <c r="C23" s="4" t="s">
        <v>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6</v>
      </c>
    </row>
    <row r="3" spans="1:3">
      <c r="A3" s="3" t="s">
        <v>120</v>
      </c>
    </row>
    <row r="4" spans="1:3">
      <c r="A4" s="4" t="s">
        <v>87</v>
      </c>
      <c r="B4" s="7" t="n">
        <v>-32141</v>
      </c>
      <c r="C4" s="7" t="n">
        <v>-32575</v>
      </c>
    </row>
    <row r="5" spans="1:3">
      <c r="A5" s="3" t="s">
        <v>121</v>
      </c>
    </row>
    <row r="6" spans="1:3">
      <c r="A6" s="4" t="s">
        <v>122</v>
      </c>
      <c r="B6" s="5" t="n">
        <v>125</v>
      </c>
      <c r="C6" s="5" t="n">
        <v>177</v>
      </c>
    </row>
    <row r="7" spans="1:3">
      <c r="A7" s="4" t="s">
        <v>123</v>
      </c>
      <c r="B7" s="5" t="n">
        <v>956</v>
      </c>
      <c r="C7" s="5" t="n">
        <v>0</v>
      </c>
    </row>
    <row r="8" spans="1:3">
      <c r="A8" s="4" t="s">
        <v>124</v>
      </c>
      <c r="B8" s="5" t="n">
        <v>2658</v>
      </c>
      <c r="C8" s="5" t="n">
        <v>3940</v>
      </c>
    </row>
    <row r="9" spans="1:3">
      <c r="A9" s="4" t="s">
        <v>125</v>
      </c>
      <c r="B9" s="5" t="n">
        <v>8</v>
      </c>
      <c r="C9" s="5" t="n">
        <v>35</v>
      </c>
    </row>
    <row r="10" spans="1:3">
      <c r="A10" s="4" t="s">
        <v>126</v>
      </c>
      <c r="B10" s="5" t="n">
        <v>287</v>
      </c>
      <c r="C10" s="5" t="n">
        <v>0</v>
      </c>
    </row>
    <row r="11" spans="1:3">
      <c r="A11" s="4" t="s">
        <v>127</v>
      </c>
      <c r="B11" s="5" t="n">
        <v>-64</v>
      </c>
      <c r="C11" s="5" t="n">
        <v>-147</v>
      </c>
    </row>
    <row r="12" spans="1:3">
      <c r="A12" s="4" t="s">
        <v>128</v>
      </c>
      <c r="B12" s="5" t="n">
        <v>3495</v>
      </c>
      <c r="C12" s="5" t="n">
        <v>0</v>
      </c>
    </row>
    <row r="13" spans="1:3">
      <c r="A13" s="4" t="s">
        <v>129</v>
      </c>
      <c r="B13" s="5" t="n">
        <v>29</v>
      </c>
      <c r="C13" s="5" t="n">
        <v>7</v>
      </c>
    </row>
    <row r="14" spans="1:3">
      <c r="A14" s="3" t="s">
        <v>130</v>
      </c>
    </row>
    <row r="15" spans="1:3">
      <c r="A15" s="4" t="s">
        <v>41</v>
      </c>
      <c r="B15" s="5" t="n">
        <v>-380</v>
      </c>
      <c r="C15" s="5" t="n">
        <v>209</v>
      </c>
    </row>
    <row r="16" spans="1:3">
      <c r="A16" s="4" t="s">
        <v>131</v>
      </c>
      <c r="B16" s="5" t="n">
        <v>-237</v>
      </c>
      <c r="C16" s="5" t="n">
        <v>162</v>
      </c>
    </row>
    <row r="17" spans="1:3">
      <c r="A17" s="4" t="s">
        <v>132</v>
      </c>
      <c r="B17" s="5" t="n">
        <v>60</v>
      </c>
      <c r="C17" s="5" t="n">
        <v>-1873</v>
      </c>
    </row>
    <row r="18" spans="1:3">
      <c r="A18" s="4" t="s">
        <v>52</v>
      </c>
      <c r="B18" s="5" t="n">
        <v>-1001</v>
      </c>
      <c r="C18" s="5" t="n">
        <v>0</v>
      </c>
    </row>
    <row r="19" spans="1:3">
      <c r="A19" s="4" t="s">
        <v>133</v>
      </c>
      <c r="B19" s="5" t="n">
        <v>5936</v>
      </c>
      <c r="C19" s="5" t="n">
        <v>2510</v>
      </c>
    </row>
    <row r="20" spans="1:3">
      <c r="A20" s="4" t="s">
        <v>134</v>
      </c>
      <c r="B20" s="5" t="n">
        <v>-26205</v>
      </c>
      <c r="C20" s="5" t="n">
        <v>-30065</v>
      </c>
    </row>
    <row r="21" spans="1:3">
      <c r="A21" s="3" t="s">
        <v>135</v>
      </c>
    </row>
    <row r="22" spans="1:3">
      <c r="A22" s="4" t="s">
        <v>136</v>
      </c>
      <c r="B22" s="5" t="n">
        <v>-11465</v>
      </c>
      <c r="C22" s="5" t="n">
        <v>-26741</v>
      </c>
    </row>
    <row r="23" spans="1:3">
      <c r="A23" s="4" t="s">
        <v>137</v>
      </c>
      <c r="B23" s="5" t="n">
        <v>7050</v>
      </c>
      <c r="C23" s="5" t="n">
        <v>48200</v>
      </c>
    </row>
    <row r="24" spans="1:3">
      <c r="A24" s="4" t="s">
        <v>138</v>
      </c>
      <c r="B24" s="5" t="n">
        <v>-41</v>
      </c>
      <c r="C24" s="5" t="n">
        <v>-85</v>
      </c>
    </row>
    <row r="25" spans="1:3">
      <c r="A25" s="4" t="s">
        <v>139</v>
      </c>
      <c r="B25" s="5" t="n">
        <v>-4456</v>
      </c>
      <c r="C25" s="5" t="n">
        <v>21374</v>
      </c>
    </row>
    <row r="26" spans="1:3">
      <c r="A26" s="3" t="s">
        <v>140</v>
      </c>
    </row>
    <row r="27" spans="1:3">
      <c r="A27" s="4" t="s">
        <v>141</v>
      </c>
      <c r="B27" s="5" t="n">
        <v>65000</v>
      </c>
      <c r="C27" s="5" t="n">
        <v>0</v>
      </c>
    </row>
    <row r="28" spans="1:3">
      <c r="A28" s="4" t="s">
        <v>142</v>
      </c>
      <c r="B28" s="5" t="n">
        <v>-584</v>
      </c>
      <c r="C28" s="5" t="n">
        <v>0</v>
      </c>
    </row>
    <row r="29" spans="1:3">
      <c r="A29" s="4" t="s">
        <v>143</v>
      </c>
      <c r="B29" s="5" t="n">
        <v>68</v>
      </c>
      <c r="C29" s="5" t="n">
        <v>143</v>
      </c>
    </row>
    <row r="30" spans="1:3">
      <c r="A30" s="4" t="s">
        <v>144</v>
      </c>
      <c r="B30" s="5" t="n">
        <v>-2226</v>
      </c>
      <c r="C30" s="5" t="n">
        <v>0</v>
      </c>
    </row>
    <row r="31" spans="1:3">
      <c r="A31" s="4" t="s">
        <v>145</v>
      </c>
      <c r="B31" s="5" t="n">
        <v>-37162</v>
      </c>
      <c r="C31" s="5" t="n">
        <v>0</v>
      </c>
    </row>
    <row r="32" spans="1:3">
      <c r="A32" s="4" t="s">
        <v>146</v>
      </c>
      <c r="B32" s="5" t="n">
        <v>-1825</v>
      </c>
      <c r="C32" s="5" t="n">
        <v>-6104</v>
      </c>
    </row>
    <row r="33" spans="1:3">
      <c r="A33" s="4" t="s">
        <v>147</v>
      </c>
      <c r="B33" s="5" t="n">
        <v>23271</v>
      </c>
      <c r="C33" s="5" t="n">
        <v>-5961</v>
      </c>
    </row>
    <row r="34" spans="1:3">
      <c r="A34" s="4" t="s">
        <v>148</v>
      </c>
      <c r="B34" s="5" t="n">
        <v>-7390</v>
      </c>
      <c r="C34" s="5" t="n">
        <v>-14652</v>
      </c>
    </row>
    <row r="35" spans="1:3">
      <c r="A35" s="4" t="s">
        <v>149</v>
      </c>
      <c r="B35" s="5" t="n">
        <v>23789</v>
      </c>
      <c r="C35" s="5" t="n">
        <v>38441</v>
      </c>
    </row>
    <row r="36" spans="1:3">
      <c r="A36" s="4" t="s">
        <v>150</v>
      </c>
      <c r="B36" s="5" t="n">
        <v>16399</v>
      </c>
      <c r="C36" s="5" t="n">
        <v>23789</v>
      </c>
    </row>
    <row r="37" spans="1:3">
      <c r="A37" s="3" t="s">
        <v>151</v>
      </c>
    </row>
    <row r="38" spans="1:3">
      <c r="A38" s="4" t="s">
        <v>152</v>
      </c>
      <c r="B38" s="7" t="n">
        <v>4716</v>
      </c>
      <c r="C38" s="7" t="n">
        <v>39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6</v>
      </c>
    </row>
    <row r="3" spans="1:3">
      <c r="A3" s="3" t="s">
        <v>595</v>
      </c>
    </row>
    <row r="4" spans="1:3">
      <c r="A4" s="4" t="s">
        <v>715</v>
      </c>
      <c r="B4" s="7" t="n">
        <v>2658</v>
      </c>
      <c r="C4" s="7" t="n">
        <v>3940</v>
      </c>
    </row>
    <row r="5" spans="1:3">
      <c r="A5" s="4" t="s">
        <v>716</v>
      </c>
    </row>
    <row r="6" spans="1:3">
      <c r="A6" s="3" t="s">
        <v>595</v>
      </c>
    </row>
    <row r="7" spans="1:3">
      <c r="A7" s="4" t="s">
        <v>715</v>
      </c>
      <c r="B7" s="5" t="n">
        <v>575</v>
      </c>
      <c r="C7" s="5" t="n">
        <v>1310</v>
      </c>
    </row>
    <row r="8" spans="1:3">
      <c r="A8" s="4" t="s">
        <v>717</v>
      </c>
    </row>
    <row r="9" spans="1:3">
      <c r="A9" s="3" t="s">
        <v>595</v>
      </c>
    </row>
    <row r="10" spans="1:3">
      <c r="A10" s="4" t="s">
        <v>715</v>
      </c>
      <c r="B10" s="7" t="n">
        <v>2083</v>
      </c>
      <c r="C10" s="7" t="n">
        <v>26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718</v>
      </c>
      <c r="B1" s="2" t="s">
        <v>719</v>
      </c>
      <c r="C1" s="2" t="s">
        <v>720</v>
      </c>
      <c r="D1" s="2" t="s">
        <v>285</v>
      </c>
    </row>
    <row r="2" spans="1:4">
      <c r="A2" s="3" t="s">
        <v>721</v>
      </c>
    </row>
    <row r="3" spans="1:4">
      <c r="A3" s="4" t="s">
        <v>722</v>
      </c>
      <c r="C3" s="7" t="n">
        <v>35000</v>
      </c>
    </row>
    <row r="4" spans="1:4">
      <c r="A4" s="4" t="s">
        <v>723</v>
      </c>
      <c r="C4" s="5" t="n">
        <v>300000</v>
      </c>
    </row>
    <row r="5" spans="1:4">
      <c r="A5" s="4" t="s">
        <v>724</v>
      </c>
    </row>
    <row r="6" spans="1:4">
      <c r="A6" s="3" t="s">
        <v>721</v>
      </c>
    </row>
    <row r="7" spans="1:4">
      <c r="A7" s="4" t="s">
        <v>725</v>
      </c>
      <c r="C7" s="5" t="n">
        <v>300000</v>
      </c>
      <c r="D7" s="7" t="n">
        <v>100000</v>
      </c>
    </row>
    <row r="8" spans="1:4">
      <c r="A8" s="4" t="s">
        <v>726</v>
      </c>
      <c r="C8" s="5" t="n">
        <v>300000</v>
      </c>
      <c r="D8" s="7" t="n">
        <v>100000</v>
      </c>
    </row>
    <row r="9" spans="1:4">
      <c r="A9" s="4" t="s">
        <v>727</v>
      </c>
    </row>
    <row r="10" spans="1:4">
      <c r="A10" s="3" t="s">
        <v>721</v>
      </c>
    </row>
    <row r="11" spans="1:4">
      <c r="A11" s="4" t="s">
        <v>728</v>
      </c>
      <c r="B11" s="7" t="n">
        <v>100000</v>
      </c>
    </row>
    <row r="12" spans="1:4">
      <c r="A12" s="4" t="s">
        <v>729</v>
      </c>
      <c r="C12" s="7" t="n">
        <v>500000</v>
      </c>
    </row>
    <row r="13" spans="1:4">
      <c r="A13" s="4" t="s">
        <v>730</v>
      </c>
      <c r="C13" s="5" t="n">
        <v>60</v>
      </c>
    </row>
    <row r="14" spans="1:4">
      <c r="A14" s="4" t="s">
        <v>731</v>
      </c>
      <c r="C14" s="7" t="n">
        <v>2000000</v>
      </c>
    </row>
    <row r="15" spans="1:4">
      <c r="A15" s="4" t="s">
        <v>732</v>
      </c>
      <c r="C15" s="7" t="n">
        <v>63000000</v>
      </c>
    </row>
    <row r="16" spans="1:4">
      <c r="A16" s="4" t="s">
        <v>733</v>
      </c>
      <c r="C16" s="5" t="n">
        <v>60</v>
      </c>
    </row>
    <row r="17" spans="1:4">
      <c r="A17" s="4" t="s">
        <v>734</v>
      </c>
    </row>
    <row r="18" spans="1:4">
      <c r="A18" s="3" t="s">
        <v>721</v>
      </c>
    </row>
    <row r="19" spans="1:4">
      <c r="A19" s="4" t="s">
        <v>735</v>
      </c>
      <c r="C19" s="4" t="s">
        <v>736</v>
      </c>
    </row>
    <row r="20" spans="1:4">
      <c r="A20" s="4" t="s">
        <v>737</v>
      </c>
    </row>
    <row r="21" spans="1:4">
      <c r="A21" s="3" t="s">
        <v>721</v>
      </c>
    </row>
    <row r="22" spans="1:4">
      <c r="A22" s="4" t="s">
        <v>738</v>
      </c>
      <c r="C22" s="5"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39</v>
      </c>
      <c r="B1" s="2" t="s">
        <v>1</v>
      </c>
    </row>
    <row r="2" spans="1:3">
      <c r="B2" s="2" t="s">
        <v>2</v>
      </c>
      <c r="C2" s="2" t="s">
        <v>36</v>
      </c>
    </row>
    <row r="3" spans="1:3">
      <c r="A3" s="3" t="s">
        <v>193</v>
      </c>
    </row>
    <row r="4" spans="1:3">
      <c r="A4" s="4" t="s">
        <v>740</v>
      </c>
      <c r="B4" s="6" t="n">
        <v>0.2</v>
      </c>
      <c r="C4" s="6"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1</v>
      </c>
      <c r="B1" s="2" t="s">
        <v>742</v>
      </c>
      <c r="J1" s="2" t="s">
        <v>1</v>
      </c>
    </row>
    <row r="2" spans="1:11">
      <c r="B2" s="2" t="s">
        <v>2</v>
      </c>
      <c r="C2" s="2" t="s">
        <v>743</v>
      </c>
      <c r="D2" s="2" t="s">
        <v>4</v>
      </c>
      <c r="E2" s="2" t="s">
        <v>744</v>
      </c>
      <c r="F2" s="2" t="s">
        <v>36</v>
      </c>
      <c r="G2" s="2" t="s">
        <v>745</v>
      </c>
      <c r="H2" s="2" t="s">
        <v>746</v>
      </c>
      <c r="I2" s="2" t="s">
        <v>747</v>
      </c>
      <c r="J2" s="2" t="s">
        <v>2</v>
      </c>
      <c r="K2" s="2" t="s">
        <v>36</v>
      </c>
    </row>
    <row r="3" spans="1:11">
      <c r="A3" s="3" t="s">
        <v>196</v>
      </c>
    </row>
    <row r="4" spans="1:11">
      <c r="A4" s="4" t="s">
        <v>491</v>
      </c>
      <c r="B4" s="7" t="n">
        <v>3287</v>
      </c>
      <c r="C4" s="7" t="n">
        <v>2856</v>
      </c>
      <c r="D4" s="7" t="n">
        <v>2094</v>
      </c>
      <c r="E4" s="7" t="n">
        <v>1767</v>
      </c>
      <c r="F4" s="7" t="n">
        <v>2755</v>
      </c>
      <c r="G4" s="7" t="n">
        <v>2847</v>
      </c>
      <c r="H4" s="7" t="n">
        <v>2358</v>
      </c>
      <c r="I4" s="7" t="n">
        <v>2468</v>
      </c>
      <c r="J4" s="7" t="n">
        <v>10004</v>
      </c>
      <c r="K4" s="7" t="n">
        <v>10428</v>
      </c>
    </row>
    <row r="5" spans="1:11">
      <c r="A5" s="4" t="s">
        <v>79</v>
      </c>
      <c r="B5" s="5" t="n">
        <v>-7334</v>
      </c>
      <c r="C5" s="5" t="n">
        <v>-5323</v>
      </c>
      <c r="D5" s="5" t="n">
        <v>-6141</v>
      </c>
      <c r="E5" s="5" t="n">
        <v>-5558</v>
      </c>
      <c r="F5" s="5" t="n">
        <v>-5148</v>
      </c>
      <c r="G5" s="5" t="n">
        <v>-6417</v>
      </c>
      <c r="H5" s="5" t="n">
        <v>-7860</v>
      </c>
      <c r="I5" s="5" t="n">
        <v>-9908</v>
      </c>
      <c r="J5" s="5" t="n">
        <v>-24356</v>
      </c>
      <c r="K5" s="5" t="n">
        <v>-29333</v>
      </c>
    </row>
    <row r="6" spans="1:11">
      <c r="A6" s="4" t="s">
        <v>87</v>
      </c>
      <c r="B6" s="7" t="n">
        <v>-8609</v>
      </c>
      <c r="C6" s="7" t="n">
        <v>-6436</v>
      </c>
      <c r="D6" s="7" t="n">
        <v>-7213</v>
      </c>
      <c r="E6" s="7" t="n">
        <v>-9884</v>
      </c>
      <c r="F6" s="7" t="n">
        <v>-5941</v>
      </c>
      <c r="G6" s="7" t="n">
        <v>-7223</v>
      </c>
      <c r="H6" s="7" t="n">
        <v>-8664</v>
      </c>
      <c r="I6" s="7" t="n">
        <v>-10747</v>
      </c>
      <c r="J6" s="7" t="n">
        <v>-32141</v>
      </c>
      <c r="K6" s="7" t="n">
        <v>-32575</v>
      </c>
    </row>
    <row r="7" spans="1:11">
      <c r="A7" s="4" t="s">
        <v>88</v>
      </c>
      <c r="B7" s="8" t="n">
        <v>-0.26</v>
      </c>
      <c r="C7" s="8" t="n">
        <v>-0.19</v>
      </c>
      <c r="D7" s="8" t="n">
        <v>-0.22</v>
      </c>
      <c r="E7" s="8" t="n">
        <v>-0.3</v>
      </c>
      <c r="F7" s="8" t="n">
        <v>-0.18</v>
      </c>
      <c r="G7" s="8" t="n">
        <v>-0.22</v>
      </c>
      <c r="H7" s="8" t="n">
        <v>-0.26</v>
      </c>
      <c r="I7" s="8" t="n">
        <v>-0.33</v>
      </c>
      <c r="J7" s="8" t="n">
        <v>-0.97</v>
      </c>
      <c r="K7" s="8" t="n">
        <v>-0.98</v>
      </c>
    </row>
    <row r="8" spans="1:11">
      <c r="A8" s="4" t="s">
        <v>89</v>
      </c>
      <c r="B8" s="5" t="n">
        <v>33209217</v>
      </c>
      <c r="C8" s="5" t="n">
        <v>33202871</v>
      </c>
      <c r="D8" s="5" t="n">
        <v>33154566</v>
      </c>
      <c r="E8" s="5" t="n">
        <v>33150869</v>
      </c>
      <c r="F8" s="5" t="n">
        <v>33121666</v>
      </c>
      <c r="G8" s="5" t="n">
        <v>33161592</v>
      </c>
      <c r="H8" s="5" t="n">
        <v>33135391</v>
      </c>
      <c r="I8" s="5" t="n">
        <v>33053702</v>
      </c>
      <c r="J8" s="5" t="n">
        <v>33180516</v>
      </c>
      <c r="K8" s="5" t="n">
        <v>33118393</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748</v>
      </c>
      <c r="B1" s="2" t="s">
        <v>749</v>
      </c>
    </row>
    <row r="2" spans="1:2">
      <c r="A2" s="3" t="s">
        <v>750</v>
      </c>
    </row>
    <row r="3" spans="1:2">
      <c r="A3" s="4" t="s">
        <v>751</v>
      </c>
      <c r="B3" s="7" t="n">
        <v>1300000</v>
      </c>
    </row>
    <row r="4" spans="1:2">
      <c r="A4" s="4" t="s">
        <v>752</v>
      </c>
      <c r="B4" s="4" t="s">
        <v>616</v>
      </c>
    </row>
    <row r="5" spans="1:2">
      <c r="A5" s="4" t="s">
        <v>753</v>
      </c>
      <c r="B5" s="7" t="n">
        <v>400000</v>
      </c>
    </row>
    <row r="6" spans="1:2">
      <c r="A6" s="4" t="s">
        <v>754</v>
      </c>
    </row>
    <row r="7" spans="1:2">
      <c r="A7" s="3" t="s">
        <v>750</v>
      </c>
    </row>
    <row r="8" spans="1:2">
      <c r="A8" s="4" t="s">
        <v>755</v>
      </c>
      <c r="B8" s="5" t="n">
        <v>20000000</v>
      </c>
    </row>
    <row r="9" spans="1:2">
      <c r="A9" s="4" t="s">
        <v>756</v>
      </c>
      <c r="B9" s="5" t="n">
        <v>4600000</v>
      </c>
    </row>
    <row r="10" spans="1:2">
      <c r="A10" s="4" t="s">
        <v>757</v>
      </c>
      <c r="B10" s="5" t="n">
        <v>84300000</v>
      </c>
    </row>
    <row r="11" spans="1:2">
      <c r="A11" s="4" t="s">
        <v>758</v>
      </c>
      <c r="B11" s="5" t="n">
        <v>125000000</v>
      </c>
    </row>
    <row r="12" spans="1:2">
      <c r="A12" s="4" t="s">
        <v>759</v>
      </c>
      <c r="B12" s="7" t="n">
        <v>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60</v>
      </c>
      <c r="B1" s="2" t="s">
        <v>761</v>
      </c>
      <c r="C1" s="2" t="s">
        <v>2</v>
      </c>
      <c r="D1" s="2" t="s">
        <v>36</v>
      </c>
    </row>
    <row r="2" spans="1:4">
      <c r="A2" s="3" t="s">
        <v>750</v>
      </c>
    </row>
    <row r="3" spans="1:4">
      <c r="A3" s="4" t="s">
        <v>69</v>
      </c>
      <c r="C3" s="5" t="n">
        <v>33241793</v>
      </c>
      <c r="D3" s="5" t="n">
        <v>33159253</v>
      </c>
    </row>
    <row r="4" spans="1:4">
      <c r="A4" s="4" t="s">
        <v>762</v>
      </c>
    </row>
    <row r="5" spans="1:4">
      <c r="A5" s="3" t="s">
        <v>750</v>
      </c>
    </row>
    <row r="6" spans="1:4">
      <c r="A6" s="4" t="s">
        <v>588</v>
      </c>
      <c r="B6" s="7" t="n">
        <v>3000000</v>
      </c>
    </row>
    <row r="7" spans="1:4">
      <c r="A7" s="4" t="s">
        <v>69</v>
      </c>
      <c r="B7" s="5" t="n">
        <v>2693965</v>
      </c>
    </row>
    <row r="8" spans="1:4">
      <c r="A8" s="4" t="s">
        <v>763</v>
      </c>
    </row>
    <row r="9" spans="1:4">
      <c r="A9" s="3" t="s">
        <v>750</v>
      </c>
    </row>
    <row r="10" spans="1:4">
      <c r="A10" s="4" t="s">
        <v>764</v>
      </c>
      <c r="B10" s="7" t="n">
        <v>30000000</v>
      </c>
    </row>
    <row r="11" spans="1:4">
      <c r="A11" s="4" t="s">
        <v>765</v>
      </c>
      <c r="B11" s="7" t="n">
        <v>27000000</v>
      </c>
    </row>
    <row r="12" spans="1:4">
      <c r="A12" s="4" t="s">
        <v>766</v>
      </c>
      <c r="B12" s="4" t="s">
        <v>767</v>
      </c>
    </row>
    <row r="13" spans="1:4">
      <c r="A13" s="4" t="s">
        <v>768</v>
      </c>
      <c r="B13" s="5" t="n">
        <v>6465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s>
  <sheetData>
    <row r="1" spans="1:5">
      <c r="A1" s="1" t="s">
        <v>769</v>
      </c>
      <c r="B1" s="2" t="s">
        <v>770</v>
      </c>
      <c r="C1" s="2" t="s">
        <v>771</v>
      </c>
      <c r="D1" s="2" t="s">
        <v>772</v>
      </c>
      <c r="E1" s="2" t="s">
        <v>565</v>
      </c>
    </row>
    <row r="2" spans="1:5">
      <c r="A2" s="3" t="s">
        <v>750</v>
      </c>
    </row>
    <row r="3" spans="1:5">
      <c r="A3" s="4" t="s">
        <v>577</v>
      </c>
      <c r="C3" s="8" t="n">
        <v>0.01</v>
      </c>
      <c r="D3" s="8" t="n">
        <v>0.01</v>
      </c>
      <c r="E3" s="8" t="n">
        <v>0.01</v>
      </c>
    </row>
    <row r="4" spans="1:5">
      <c r="A4" s="4" t="s">
        <v>773</v>
      </c>
    </row>
    <row r="5" spans="1:5">
      <c r="A5" s="3" t="s">
        <v>750</v>
      </c>
    </row>
    <row r="6" spans="1:5">
      <c r="A6" s="4" t="s">
        <v>774</v>
      </c>
      <c r="B6" s="4" t="s">
        <v>587</v>
      </c>
    </row>
    <row r="7" spans="1:5">
      <c r="A7" s="4" t="s">
        <v>775</v>
      </c>
      <c r="B7" s="5" t="n">
        <v>5</v>
      </c>
    </row>
    <row r="8" spans="1:5">
      <c r="A8" s="4" t="s">
        <v>776</v>
      </c>
    </row>
    <row r="9" spans="1:5">
      <c r="A9" s="3" t="s">
        <v>750</v>
      </c>
    </row>
    <row r="10" spans="1:5">
      <c r="A10" s="4" t="s">
        <v>777</v>
      </c>
      <c r="B10" s="7" t="n">
        <v>30000000</v>
      </c>
    </row>
    <row r="11" spans="1:5">
      <c r="A11" s="4" t="s">
        <v>778</v>
      </c>
    </row>
    <row r="12" spans="1:5">
      <c r="A12" s="3" t="s">
        <v>750</v>
      </c>
    </row>
    <row r="13" spans="1:5">
      <c r="A13" s="4" t="s">
        <v>779</v>
      </c>
      <c r="B13" s="7" t="n">
        <v>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27:42Z</dcterms:created>
  <dcterms:modified xmlns:dcterms="http://purl.org/dc/terms/" xmlns:xsi="http://www.w3.org/2001/XMLSchema-instance" xsi:type="dcterms:W3CDTF">2020-03-19T16:27:42Z</dcterms:modified>
</cp:coreProperties>
</file>